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CHANGES " sheetId="6" r:id="rId6"/>
    <s:sheet name="CONDENSED CONSOLIDATED STATEME7" sheetId="7" r:id="rId7"/>
    <s:sheet name="Description of Business and His" sheetId="8" r:id="rId8"/>
    <s:sheet name="Going concern" sheetId="9" r:id="rId9"/>
    <s:sheet name="Notes and other receivables" sheetId="10" r:id="rId10"/>
    <s:sheet name="Property and equipment, net" sheetId="11" r:id="rId11"/>
    <s:sheet name="Loss per share" sheetId="12" r:id="rId12"/>
    <s:sheet name="Notes Payable and Long Term Deb" sheetId="13" r:id="rId13"/>
    <s:sheet name="Commitments" sheetId="14" r:id="rId14"/>
    <s:sheet name="Capital stock" sheetId="15" r:id="rId15"/>
    <s:sheet name="Stock options" sheetId="16" r:id="rId16"/>
    <s:sheet name="Related party transactions" sheetId="17" r:id="rId17"/>
    <s:sheet name="Business segment reporting" sheetId="18" r:id="rId18"/>
    <s:sheet name="Income taxes" sheetId="19" r:id="rId19"/>
    <s:sheet name="Minority Interest" sheetId="20" r:id="rId20"/>
    <s:sheet name="Subsequent events" sheetId="21" r:id="rId21"/>
    <s:sheet name="Description of Business and H22" sheetId="22" r:id="rId22"/>
    <s:sheet name="Description of Business and H23" sheetId="23" r:id="rId23"/>
    <s:sheet name="Notes and other receivables (Ta" sheetId="24" r:id="rId24"/>
    <s:sheet name="Property and equipment, net (Ta" sheetId="25" r:id="rId25"/>
    <s:sheet name="Loss per share (Tables)" sheetId="26" r:id="rId26"/>
    <s:sheet name="Notes Payable and Long Term D27" sheetId="27" r:id="rId27"/>
    <s:sheet name="Commitments (Tables)" sheetId="28" r:id="rId28"/>
    <s:sheet name="Capital stock (Tables)" sheetId="29" r:id="rId29"/>
    <s:sheet name="Stock options (Tables)" sheetId="30" r:id="rId30"/>
    <s:sheet name="Related party transactions (Tab" sheetId="31" r:id="rId31"/>
    <s:sheet name="Business segment reporting (Tab" sheetId="32" r:id="rId32"/>
    <s:sheet name="Income taxes (Tables)" sheetId="33" r:id="rId33"/>
    <s:sheet name="Description of Business and H34" sheetId="34" r:id="rId34"/>
    <s:sheet name="Description of Business and H35" sheetId="35" r:id="rId35"/>
    <s:sheet name="Description of Business and H36" sheetId="36" r:id="rId36"/>
    <s:sheet name="Description of Business and H37" sheetId="37" r:id="rId37"/>
    <s:sheet name="Going concern (Narrative) (Deta" sheetId="38" r:id="rId38"/>
    <s:sheet name="Notes and other receivables (Na" sheetId="39" r:id="rId39"/>
    <s:sheet name="Notes and other receivables (De" sheetId="40" r:id="rId40"/>
    <s:sheet name="Property and equipment, net (De" sheetId="41" r:id="rId41"/>
    <s:sheet name="Loss per share (Narrative) (Det" sheetId="42" r:id="rId42"/>
    <s:sheet name="Loss per share (Details)" sheetId="43" r:id="rId43"/>
    <s:sheet name="Loss per share (Details 1)" sheetId="44" r:id="rId44"/>
    <s:sheet name="Notes Payable and Long Term D45" sheetId="45" r:id="rId45"/>
    <s:sheet name="Commitments (Narrative) (Detail" sheetId="46" r:id="rId46"/>
    <s:sheet name="Commitments (Schedule of Future" sheetId="47" r:id="rId47"/>
    <s:sheet name="Capital stock (Narrative) (Deta" sheetId="48" r:id="rId48"/>
    <s:sheet name="Capital stock (Schedule of Pref" sheetId="49" r:id="rId49"/>
    <s:sheet name="Capital stock (Schedule of Warr" sheetId="50" r:id="rId50"/>
    <s:sheet name="Stock options (Narrative) (Deta" sheetId="51" r:id="rId51"/>
    <s:sheet name="Stock options (Fair Value Assum" sheetId="52" r:id="rId52"/>
    <s:sheet name="Stock options (Summary of Stock" sheetId="53" r:id="rId53"/>
    <s:sheet name="Related party transactions (Nar" sheetId="54" r:id="rId54"/>
    <s:sheet name="Related party transactions (Sch" sheetId="55" r:id="rId55"/>
    <s:sheet name="Related party transactions (S56" sheetId="56" r:id="rId56"/>
    <s:sheet name="Business segment reporting (Det" sheetId="57" r:id="rId57"/>
    <s:sheet name="Business segment reporting (D58" sheetId="58" r:id="rId58"/>
    <s:sheet name="Income taxes (Narrative) (Detai" sheetId="59" r:id="rId59"/>
    <s:sheet name="Income taxes (Schedule of Provi" sheetId="60" r:id="rId60"/>
    <s:sheet name="Income taxes (Schedule of Effec" sheetId="61" r:id="rId61"/>
    <s:sheet name="Income taxes (Schedule of Defer" sheetId="62" r:id="rId62"/>
    <s:sheet name="Minority Interest (Details)" sheetId="63" r:id="rId63"/>
    <s:sheet name="Subsequent events (Narrative) (" sheetId="64" r:id="rId64"/>
  </s:sheets>
  <s:definedNames/>
  <s:calcPr calcId="124519" calcMode="auto" fullCalcOnLoad="1"/>
</s:workbook>
</file>

<file path=xl/sharedStrings.xml><?xml version="1.0" encoding="utf-8"?>
<sst xmlns="http://schemas.openxmlformats.org/spreadsheetml/2006/main" uniqueCount="613">
  <si>
    <t>Document and Entity Information - USD ($)</t>
  </si>
  <si>
    <t>12 Months Ended</t>
  </si>
  <si>
    <t>Dec. 31, 2015</t>
  </si>
  <si>
    <t>Apr. 04, 2016</t>
  </si>
  <si>
    <t>Jun. 30, 2015</t>
  </si>
  <si>
    <t>Document and Entity Information [Abstract]</t>
  </si>
  <si>
    <t>Document Type</t>
  </si>
  <si>
    <t>10-K</t>
  </si>
  <si>
    <t>Amendment Flag</t>
  </si>
  <si>
    <t>false</t>
  </si>
  <si>
    <t>Document Period End Date</t>
  </si>
  <si>
    <t>Dec. 31,
		2015</t>
  </si>
  <si>
    <t>Entity Registrant Name</t>
  </si>
  <si>
    <t>POWIN CORP</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DENSED CONSOLIDATED BALANCE SHEETS - USD ($)</t>
  </si>
  <si>
    <t>Dec. 31, 2014</t>
  </si>
  <si>
    <t>Current Assets</t>
  </si>
  <si>
    <t>Cash</t>
  </si>
  <si>
    <t>Accounts receivable, net</t>
  </si>
  <si>
    <t>Notes and other receivables, net</t>
  </si>
  <si>
    <t>Inventories, net</t>
  </si>
  <si>
    <t>Prepaid expenses and deposits</t>
  </si>
  <si>
    <t>Total current assets</t>
  </si>
  <si>
    <t>Property and equipment, net</t>
  </si>
  <si>
    <t>Intangible assets, net</t>
  </si>
  <si>
    <t>Total assets</t>
  </si>
  <si>
    <t>Current Liabilities</t>
  </si>
  <si>
    <t>Accounts payable</t>
  </si>
  <si>
    <t>Accrued payroll and other accrued liabilities</t>
  </si>
  <si>
    <t>Notes payable - current portion of long-term debt and accrued interest</t>
  </si>
  <si>
    <t>Payable to related parties - current</t>
  </si>
  <si>
    <t xml:space="preserve"> </t>
  </si>
  <si>
    <t>Total current liabilities</t>
  </si>
  <si>
    <t>Non-Current Liabilities</t>
  </si>
  <si>
    <t>Notes payables and long-term debt - non current</t>
  </si>
  <si>
    <t>Total non-current Liabilities</t>
  </si>
  <si>
    <t>Total liabilities</t>
  </si>
  <si>
    <t>Stockholders' deficit</t>
  </si>
  <si>
    <t>Common stock, $0.001 par value, 575,000,000 shares Authorized; 16,255,839 and 16,243,839 shares issued and outstanding, respectively</t>
  </si>
  <si>
    <t>Additional paid-in capital</t>
  </si>
  <si>
    <t>Accumulated other comprehensive loss</t>
  </si>
  <si>
    <t>Accumulated deficit</t>
  </si>
  <si>
    <t>Total Powin Corporation stockholders' deficit</t>
  </si>
  <si>
    <t>Non-controlling interest</t>
  </si>
  <si>
    <t>Total liabilities and shareholders' deficit</t>
  </si>
  <si>
    <t>Series A Preferred Stock [Member]</t>
  </si>
  <si>
    <t>Preferred stock</t>
  </si>
  <si>
    <t>2015 August stock [Member]</t>
  </si>
  <si>
    <t>CONDENSED CONSOLIDATED BALANCE SHEETS (Parenthetical)</t>
  </si>
  <si>
    <t>Dec. 31, 2015$ / sharesshares</t>
  </si>
  <si>
    <t>Dec. 31, 2014$ / sharesshares</t>
  </si>
  <si>
    <t>Preferred stock, shares authorized</t>
  </si>
  <si>
    <t>Common stock, par value per share | $ / shares</t>
  </si>
  <si>
    <t>Common stock, shares authorized</t>
  </si>
  <si>
    <t>Common stock, shares issued</t>
  </si>
  <si>
    <t>Common stock, shares outstanding</t>
  </si>
  <si>
    <t>Preferred stock, face value | $ / shares</t>
  </si>
  <si>
    <t>Preferred stock, conversion rate</t>
  </si>
  <si>
    <t>Preferred stock, shares issued</t>
  </si>
  <si>
    <t>Preferred stock, shares outstanding</t>
  </si>
  <si>
    <t>CONDENSED CONSOLIDATED STATEMENTS OF OPERATIONS - USD ($)</t>
  </si>
  <si>
    <t>Net sales</t>
  </si>
  <si>
    <t>Net sales to unrelated parties</t>
  </si>
  <si>
    <t>Net sales to related parties</t>
  </si>
  <si>
    <t>Total net sales</t>
  </si>
  <si>
    <t>Cost of sales</t>
  </si>
  <si>
    <t>Gross profit</t>
  </si>
  <si>
    <t>Operating expenses</t>
  </si>
  <si>
    <t>Payroll expenses</t>
  </si>
  <si>
    <t>Professional expenses</t>
  </si>
  <si>
    <t>Rent expenses</t>
  </si>
  <si>
    <t>General and administrative expenses</t>
  </si>
  <si>
    <t>Total operating expenses</t>
  </si>
  <si>
    <t>Loss from operations</t>
  </si>
  <si>
    <t>Other income (expense)</t>
  </si>
  <si>
    <t>Other income</t>
  </si>
  <si>
    <t>Interest expense</t>
  </si>
  <si>
    <t>Interest expenses related to payable to related parties</t>
  </si>
  <si>
    <t>Loss on sales of assets</t>
  </si>
  <si>
    <t>Other expenses</t>
  </si>
  <si>
    <t>Loss before income taxes</t>
  </si>
  <si>
    <t>Provision for income taxes</t>
  </si>
  <si>
    <t>Net loss</t>
  </si>
  <si>
    <t>Net loss attributable to non-controlling interest</t>
  </si>
  <si>
    <t>Net loss attributable to Powin Corporation</t>
  </si>
  <si>
    <t>Loss per share:</t>
  </si>
  <si>
    <t>Basic</t>
  </si>
  <si>
    <t>Diluted</t>
  </si>
  <si>
    <t>Weighted average shares outstanding:</t>
  </si>
  <si>
    <t>Basic and Diluted</t>
  </si>
  <si>
    <t>CONDENSED CONSOLIDATED STATEMENTS OF COMPREHENSIVE LOSS - USD ($)</t>
  </si>
  <si>
    <t>Comprehensive Income (Loss), Net of Tax, Attributable to Parent [Abstract]</t>
  </si>
  <si>
    <t>Other comprehensive loss</t>
  </si>
  <si>
    <t>Foreign currency translation adjustment</t>
  </si>
  <si>
    <t>Comprehensive loss</t>
  </si>
  <si>
    <t>Comprehensive loss attributable to non-controlling interest</t>
  </si>
  <si>
    <t>Comprehensive loss attributable to Powin Corporation</t>
  </si>
  <si>
    <t>CONSOLIDATED STATEMENT CHANGES OF STOCKHOLDERS' DEFICIT - USD ($)</t>
  </si>
  <si>
    <t>Series A Preferred Shares [Member]</t>
  </si>
  <si>
    <t>2015 August Preferred Shares [Member]</t>
  </si>
  <si>
    <t>Common Stock [Member]</t>
  </si>
  <si>
    <t>Additional Paid-in Capital [Member]</t>
  </si>
  <si>
    <t>Accumulated Other Comp. Income [Member]</t>
  </si>
  <si>
    <t>Accumulated Deficit [Member]</t>
  </si>
  <si>
    <t>Total</t>
  </si>
  <si>
    <t>Minority Interest in Subsidiary [Member]</t>
  </si>
  <si>
    <t>Total Powin Corporation Shareholders' Deficit and Minority Interest [Member]</t>
  </si>
  <si>
    <t>Balance at Dec. 31, 2013</t>
  </si>
  <si>
    <t>Balance, shares at Dec. 31, 2013</t>
  </si>
  <si>
    <t>Preferred dividends declared</t>
  </si>
  <si>
    <t>Preferred dividends declared, shares</t>
  </si>
  <si>
    <t>Reverse split rounding, shares</t>
  </si>
  <si>
    <t>Stock option comp expense</t>
  </si>
  <si>
    <t>Preferred stock to settle notes payable</t>
  </si>
  <si>
    <t>Shares issued for services</t>
  </si>
  <si>
    <t>Shares issued for services, shares</t>
  </si>
  <si>
    <t>Foreign currency translation</t>
  </si>
  <si>
    <t>Balance at Dec. 31, 2014</t>
  </si>
  <si>
    <t>Balance, shares at Dec. 31, 2014</t>
  </si>
  <si>
    <t>Issuance of preferred stock</t>
  </si>
  <si>
    <t>Issuance of common stock in subsidiary</t>
  </si>
  <si>
    <t>Minority interest from issuance of common stock in subsidiary</t>
  </si>
  <si>
    <t>Preferred stock to settle notes payable, shares</t>
  </si>
  <si>
    <t>Balance at Dec. 31, 2015</t>
  </si>
  <si>
    <t>Balance, shares at Dec. 31, 2015</t>
  </si>
  <si>
    <t>CONDENSED CONSOLIDATED STATEMENTS OF CASH FLOWS - USD ($)</t>
  </si>
  <si>
    <t>OPERATING ACTIVITIES</t>
  </si>
  <si>
    <t>Adjustments to reconcile net loss to net cash used in operating activities</t>
  </si>
  <si>
    <t>Depreciation and amortization</t>
  </si>
  <si>
    <t>Reserve for slow moving and obsolete inventory</t>
  </si>
  <si>
    <t>Share based compensation</t>
  </si>
  <si>
    <t>Loss on disposal of equipment and vehicles</t>
  </si>
  <si>
    <t>Provision for doubtful accounts receivable</t>
  </si>
  <si>
    <t>Provision for doubtful other receivable</t>
  </si>
  <si>
    <t>Changes in operating assets and liabilities</t>
  </si>
  <si>
    <t>Accounts receivable</t>
  </si>
  <si>
    <t>Notes and other receivables</t>
  </si>
  <si>
    <t>Inventories</t>
  </si>
  <si>
    <t>Accrued payroll and other liabilities</t>
  </si>
  <si>
    <t>Net cash used in operating activities</t>
  </si>
  <si>
    <t>INVESTING ACTIVITIES</t>
  </si>
  <si>
    <t>Acquisition of intangible assets</t>
  </si>
  <si>
    <t>Purchase of equipment and leasehold improvements</t>
  </si>
  <si>
    <t>Total cash used in investing activities</t>
  </si>
  <si>
    <t>FINANCING ACTIVITIES</t>
  </si>
  <si>
    <t>Proceeds from notes payables and debt</t>
  </si>
  <si>
    <t>Repayments to notes payables and debt</t>
  </si>
  <si>
    <t>Proceeds from stock issuance</t>
  </si>
  <si>
    <t>Proceeds from payable to related parties</t>
  </si>
  <si>
    <t>Payments to payable to related parties</t>
  </si>
  <si>
    <t>Net cash provided by financing activities</t>
  </si>
  <si>
    <t>Impact of foreign exchange on cash</t>
  </si>
  <si>
    <t>Net increase in cash</t>
  </si>
  <si>
    <t>Cash at beginning of year</t>
  </si>
  <si>
    <t>Cash at end of year</t>
  </si>
  <si>
    <t>SUPPLEMENTAL DISCLOURSE OF CASH FLOW INFORMATION</t>
  </si>
  <si>
    <t>Interest paid</t>
  </si>
  <si>
    <t>Income taxes paid</t>
  </si>
  <si>
    <t>SUPPLEMENTAL NON-CASH ACTIVITIES:</t>
  </si>
  <si>
    <t>Notes payable settled by preferred stock issuance</t>
  </si>
  <si>
    <t>Description of Business and History And Summary of Significant Accounting Policies</t>
  </si>
  <si>
    <t>Organization, Consolidation and Presentation of Financial Statements [Abstract]</t>
  </si>
  <si>
    <t>Note
1  Description of Business and History And Summary of Significant Accounting Policies Description
of Business and History Powin
Corporation (Company, we, us) was founded in 1989 in Oregon by Joseph Lu, who developed
a strategy of manufacturing a number of diverse products for leading North American retailers, with careful attention to quality
and value-added service. As a contract manufacturer, the Company provides manufacturing coordination, design and logistics services
for companies to outsource its manufacturing needs. Manufacturing is provided through the Companys subsidiary, Powin Manufacturing
Corporation (Powin Manufacturing), with a leased metal fabrication plant in Tualatin, Oregon; its 85% owned subsidiary
in Mexico, with a leased metal fabrication plant in Saltillo; or through very strong relationships with factories located in The
Peoples Republic of China and in Taiwan. Throughout
its life-cycle, the Company has expanded into additional lines of business, all based on the values of delivering customers a
high quality product and value-added service. For the periods presented the Company has the following subsidiaries:
As
described in this Form 10K As
described in 2014 Form 10K As
described in previously filings
Legal
entity name Business 　 Legal
entity name Business 　 Legal
entity name Business
Powin Corporation Holding company Powin Corporation Holding company Powin Corporation Holding company
Q
Pacific Contract Manufacturing Corporation Contract manufacturing Powin Contract Manufacturing
Corporation Contract manufacturing Powin Corporation OEM
Q
Pacific Manufacturing Corporation Manufacturing 　 Powin Manufacturing
Corporation Manufacturing 　 Powin Manufacturing
Corporation QBF
Powin
Energy Corporation Energy 　 Powin Energy Corporation Energy 　 Powin Renewable Energy
Resources, Inc. Powin Energy
Powin
Industries S.A.
de C.V. Mexico Powin Industries S.A.
de C.V. Mexico Powin Industries S.A.
de C.V. Mexico
Powin
Product Contract
Manufacturing Powin
Product service, Inc. Warehousing Powin
Product Service, Inc. Wooden The
Companys client base includes distributors in the transportation, medical, sports, camping, fitness, and packaging and
furniture industries. Operations outside the United States of America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Basis
of preparation The
accompanying consolidated financial statements have been prepared in accordance with accounting principles generally accepted
in the United States of America (U.S. GAAP). Principles
of consolidation The
accompanying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 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 The
reporting currency of the Company is the U.S. dollars. The Companys Mexico subsidiary Powin Industries S.A. de C.V uses
Mexican Peso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years ended December 31, 2015 and 2014 were $(30,033) and $(4,034), respectively. The cumulative
translation adjustment and effect of exchange rate changes on cash for the years ended December 31, 2015 and 2014were $(56,176)
and $(26,143), respectively. Transaction gains and losses that arise from exchange rate fluctuations on transactions denominated
in a currency other than the functional currency are included in the results of operations as incurred. Assets
and liabilities were translated at 17.34 PESO and 14.72 PESO to $1.00 at December 31, 2015 and December 31, 2014, respectively.
The equity accounts were stated at their historical rates. The average translation rates applied to income statements for the
years ended December 31, 2015 and 2014 were 17.34 PESO and 14.72 PESO to $1.00, respectively. Cash flows are also translated
at average translation rates for the period; therefore, amounts reported on the statement of cash flows will not necessarily agree
with changes in the corresponding balances on the balance sheet. Use
of estimates The
preparation of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 We
maintain allowances for accounts receivable for estimated uncollectable accounts receivable due to the inability of our customers
to make required payments. We maintain impairment for inventory for estimated inventory loss. We maintain allowances for returns
for estimated losses resulting from product returns. These estimates have historically been within our expectations and the provisions
established. Revenue
recognition The
Company recognizes revenue when persuasive evidence of an arrangement exists, the service is performed or delivery has occurred,
the price is fixed or determinable, and collectability is reasonably assured. 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 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 Cost
of goods sold Cost
of goods sold includes cost of inventory sold during the period, net of discounts and allowances, freight and shipping costs,
warranty and rework costs, and sales tax. Advertising The
Company expenses the cost of advertising as incurred. For the years ended December 31, 2015 and 2014, the amount charged
to advertising expense was $190,593 and $43,140, respectively. 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Please refer to Note 6 for further discussion. Comprehensive
loss Comprehensive
loss is defined to include all changes in equity except those resulting from investments by owners and distributions to owners.
Among other disclosures, ASC 220, Comprehensive loss requires that all items that are required to be recognized under current
accounting standards as components of comprehensive loss be reported in a financial statement that is displayed with the same
prominence as other financial statements. For the years presented, the Companys comprehensive loss includes net loss and
foreign currency translation adjustments and is presented in the consolidated statements of comprehensive loss. Cash The
Company considers all highly liquid investments with maturity of three months or less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December 31, 2015 and December 31, 2014, the Companys bank balances exceeded insurances balances by
$2,634,252 and $0, respectively. At December 31, 2015 and December 31, 2014, the Company had no cash equivalents. Accounts
receivable Accounts
receivable are carried at their estimated collectible amounts. Credit is generally extended on a short-term basis; thus,
accounts receivable do not bear interest. Accounts receivable are periodically evaluated for collectability based on past
credit history with customers and their current financial condition. Balances outstanding after management has used
reasonable collection efforts are written off through a charge to the valuation allowance and a credit to trade accounts receivable. Bad
debt expense for the years ended December 31, 2015 and 2014 was $11,930 and $18,384, respectively. Inventories,
net 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years ended December 31, 2015 and 2014, the Company recorded an inventory obsolescence recovery
of $203,045 and provision for inventory obsolescence of $101,745, respectively, which is included in cost of sales. The components
of inventories were as follows:
December
31, 2015 December
31, 2014
Raw materials $ 561,246 $ 507,643
Work in progress 196,668 122,998
Finished goods 2,168,570 2,484,895
Reserve
for slow moving and
obsolete inventory (773,168 ) (976,213 )
Inventories, net $ 2,153,316 $ 2,139,323 Property
and Equipment 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 The
Company depreciates property and equipment over the following estimated useful lives:
Equipment 7-15 years
Leasehold improvements 39 years
Computers 3-5 years
Vehicles 5-7 years
Furniture and fixtures 3-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years ended December 31, 2015 and 2014. Intangible
Assets All
of our intangible assets include websites and also patents that are subject to amortization and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
the asset may be impaired. Non-controlling
interests Non-controlling
interests on the consolidated financial statements are resulted from the consolidation of Mexico, an 85% owned subsidiary from
February 2011 and Powin Energy, an 82.35% owned subsidiary from April 2, 2015. Non-controlling interests on the consolidated financial
statements represented the minority stockholders proportionate share of the net income/losses of Mexico and Powin Energy. On
August 8, 2014, Powin Corporation and its wholly-owned subsidiary, Powin Energy Corporation (collectively Powin)
and SF Suntech, Inc. (Suntech) signed a Share Subscription Agreement (Subscription Agreement) for
an investment of $12,500,000 from Suntech. On April 1, 2015 and April 2, 2015, Powin Energy issued 1,765 shares and 378 shares
of Powin Energy Common Stock to Suntech, respectively. Professional expenses of $750,000 related to the issuances were deducted
from the proceeds received. After
the shares issuance, the Company owns 82.35% of Powin Energy. On
January 2016, the company spent $21,560 and bought the 15% minority interest in the companys Mexico subsidiary. The Company
now owns 100% of the Mexico subsidiary. Income
taxes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consolidated financial statements or tax returns,
judgment and interpretation of statutes is required. Additionally, the Company uses tax planning strategies as a part of
its tax compliance program. Judgments and interpretation of statutes are inherent in this proces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Prior
to July 8, 2008, the Company had elected under the Internal Revenue Code to be taxed as an S Corporation. In lieu of
corporation income taxes, the stockholder of an S Corporation is taxed on his proportionate share of the Companys taxable
income. Due to the merger on July 8, 2008, the Company is now subject to Federal income tax. 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arrying value of the Companys equipment borrowing and short term line of credit borrowing at December 31, 2015 and 2014,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 Stock-Based
Compensation The
Company measures stock-based compensation expense for all share-based awards granted to employees based on the estimated fair
value of those awards at grant-date under ASC 718.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 Reclassifications Certain
prior year amounts have been reclassified to conform to the current year presentation. These reclassifications have no impact
on our consolidated net earnings, financial position or cash flows. Recently
Issued Accounting Pronouncements Not Adopted The
FASB has issued Accounting Standards Update (ASU) No. 2014-15, Presentation of Financial StatementsGoing Concern
(Subtopic 205-40): Disclosure of Uncertainties about an Entitys Ability to Continue as a Going Concern.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FASB and IASB (the Boards) have issued converged standards on revenue recognition. Specifically, the Boards have issued the following
documents:
· FASB Accounting
Standards Update (ASU) No. 2014-09, Revenue from Contracts with Customers: Topic 606
· IFRS 15, Revenue
from Contracts with Customers. The
issuance of these documents completes the joint effort by the Boards to improve financial reporting by creating common revenue
recognition guidance for U.S. GAAP and IFRS.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
description of our operating segments as of December 31, 2015 and December 31, 2014, follows. Contract
manufacturing (formerly OEM): 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 Manufacturing
(formerly QBF): 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 Manufacturing
is completed at the Companys leased facility in Tualatin, Oregon as well as arranging the outsourced manufacturing at a
third-party factory in Qingdao, China. Energy: Powin
Energy has developed market leading architecture that utilizes proprietary patent-pending energy storage technology for scalable
grid energy storage systems, power supply units for electric vehicles, and transportation applications. Through December 31, 2014,
the Energy segment has focused on identifying target markets and applications and finalizing the development of products to serve
those markets and applications. In 2015, The Company has continued to develop products and marketing strategies for this operating
entity. Product
&amp; Service (formerly Channel Partner Program, Warehousing and Wooden) 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On January 1, 2015, the Product &amp; Service segment had been incorporated into our contract manufacturing segment. Powin
Mexico: Powin
Mexico is a manufacturing segment, currently manufacturing gun safes, but also capable of manufacturing heavy truck parts. Operations
began in 2013.</t>
  </si>
  <si>
    <t>Going concern</t>
  </si>
  <si>
    <t>Going concern [Abstract]</t>
  </si>
  <si>
    <t>Note
2: Going concern The
Company sustained operating losses of $4,625,848 and $5,709,118 during the years ended December 31, 2015 and 2014. The Company
has accumulated deficit of $22,060,870 as of December 31, 2015. The Companys continuation as a going concern is dependent
on its ability to generate sufficient cash flows from operations to meet its obligations and/or obtain additional financing, as
may be required. 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 In
recent months, the Company has taken significant steps toward restoration of operating profits and financial stability. Cost cutting
measures, including reductions to staff, have been implemented within the Contract Manufacturing and Manufacturing segments. The
Mexican segment is working on getting additional sales volume with several US manufacturers and distributors of commercial safes.</t>
  </si>
  <si>
    <t>Receivables [Abstract]</t>
  </si>
  <si>
    <t>Note
3: Notes and other receivables Notes
and other receivables consist of the following:
December December
VAT receivable,
Mexico $ 454,424 $ 448,651
Notes receivable from
third parties 125,618 125,549
Federal and state income
tax refunds due - 32,000
Other 6,836 275
Reserve for uncollectible
VAT receivable (454,424 ) (448,651 )
Notes and other receivables,
net $ 132,454 $ 157,824 The
Company has fully reserved for its Mexico VAT tax receivable as there is no expectation of collection. On
August 5, 2013, the Company lent $120,000 to Electro. On January 31, 2014 and March 19, 2014 together, Electro paid back $10,000.
The principal balances as of December 31, 2015and 2014 were both $110,000. The note was originally due November 30, 2013, which
was extended to due on August 31, 2015. Powin Corporation is currently negotiating for a payment plan. The note has no collateral
and has accrued interest at 12% per annum. Interest income from this note receivable amounted to$13,200 and $13,297the
years ended December 31, 2015 and 2014, respectively. The outstanding note receivable includes accrued interest were $125,618
December 31, 2015.</t>
  </si>
  <si>
    <t>Property, Plant and Equipment [Abstract]</t>
  </si>
  <si>
    <t>Note 4: Property and equipment, net The components of property and equipment were as
follows:
December 31, 2015 December 31, 2014
Equipment $ 2,918,999 $ 2,887,215
Leasehold improvements 394,352 317,152
Computers 316,711 302,397
Vehicles 70,714 85,714
Furniture and fixtures 83,560 83,511
3,784,336 3,675,989
Accumulation depreciation (2,550,620 ) (2,149,060 )
Property and equipment - net $ 1,233,716 $ 1,526,929 For the years ended
December 31, 2015 and 2014, depreciation of property and equipment amounted $411,181 and $518,919, respectively.</t>
  </si>
  <si>
    <t>Loss per share</t>
  </si>
  <si>
    <t>Note
5: 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The
components of basic and diluted loss per share are as follows:
For
the years ended
December 31,
2015 2014
Net loss
attributable to Powin Corporation(A) (4,625,848 ) (5,709,118 )
Less preferred share dividends (113,500 ) (101,800 )
Net loss available
to Powin Corporation (B) (4,739,348 ) (5,810,918 )
Weighted
average outstanding shares of common
stock (C) 16,248,368 16,236,739
Dilutive effect of securities - -
Common
stock and common stock equivalents
(D) 16,248,368 16,236,739
Loss per share
Basic (B/D) $ (0.29 ) $ (0.35 )
Diluted (B/D) $ (0.29 ) $ (0.35 ) The
Company has 10,237 and 9,102 shares of outstanding Series A preferred stock as of December 31, 2015 and 2014, respectively. These
Series A share has par value of $100 and is convertible at 1 to 20 rate. The Company has 13,625,826 and no shares of outstanding
August 2015 preferred stock as of December 31, 2015 and 2014, respectively. These August 2015 share has par value of $0.56 and
is convertible at 1 to 1 rate. On
June 15, 2011, the Company granted awards in the form of incentive stock options to its key employees for 1,170,000 shares of
common stock. There were no stock options granted in 2012. On August 6, 2013, the Company granted another 1,640,000
stock options under the same plan to all employees. The Company has 1,580,000 and 2,070,000 shares of outstanding stock options
as of December 31, 2015 and 2014, respectively. On
April 15, 2013, The Company issued a Warrant to Purchase Common Stock to Global Storage Group, LLC for 70,000 shares of the Companys
common stock at an exercise price of $25.00; and a Warrant to Purchase Common Stock to Virgil L. Beast on for 30,000 shares
of the Companys common Stock at an exercise price of $25.00. The exercise period of each Warrant is 60 months from the
date of issuance and may be exercised in whole or in part at any time prior to April 15, 2018. As of December 31, 2014 and 2015,
all 100,000 warrants remain outstanding. The
following sets forth the number of shares of common stock underlying outstanding options, warrants, and convertible debt as of
December 31, 2015 and 2014:
December
31,
2015 2014
Series
A preferred stock 512 455
Warrants 100,000 100,000
Stock options 1,580,000 2,070,000
August 2015 preferred
stock 13,625,826 -
15,306,338 2,170,455 For
the years ended December 31, 2015 and 2014, the effect of warrants, stock options and convertible preferred stock and preferred
stock dividends are excluded from loss per share because their impact is considered to be anti-dilutive.</t>
  </si>
  <si>
    <t>Notes Payable and Long Term Debt</t>
  </si>
  <si>
    <t>Debt Disclosure [Abstract]</t>
  </si>
  <si>
    <t>Note 6: Notes Payable and Long
Term Debt The total carrying value of notes
payable and long-term debt, including current and long-term portions, was as follows:
December 31, 2015 December 31, 2014
Current
Non Current Current
Non Current
Equipment loan starting December 18, 2012, due January 1, 2017, with 3.05% interest rate, with $ 19,271 $ - $ 42,212 $ 19,270
Loan from a third party, starting December 20, 2013,due June 30, 2015, with 6% interest rate, with no collateral, extended to September 30, 2016. Fully converted. - - 270,000 -
Loan from a third party, starting March 26, 2013, due June 30, 2015, with 6% interest rate, with no collateral, extended to September
30,2016. Fully converted. - - 2,000,000 -
Loan from a third party, starting July 16, 2014, due
July 31, 2015, with 6% interest rate, with no collateral, extended to September
30,2016. Fully converted. - - 200,000 -
Accrued interest - - 234,639 -
Total long-term debt, including current portion and accrued interest $ 19,271 $ - $ 2,746,851 19,270 Interest expenses related to notes
payables and long-term debt amounted to $79,836 and $149,560 for the years endeds December 31, 2015 and 2014, respectively. During the year ended December
31, 2015, the Company issued preferred shares of preferred stock to settle all notes payable (Note 8).There are no gain or loss
related to the conversion.</t>
  </si>
  <si>
    <t>Commitments</t>
  </si>
  <si>
    <t>Commitments and Contingencies Disclosure [Abstract]</t>
  </si>
  <si>
    <t>Note 7: Commitments Operating Leases The Company leases a facility from
Lu Pacific Properties, LLC(Lu Pacific)(Powin Pacific Properties, LLC, formerly), a company owned by the Companys
largest shareholder, Chairman of the Board and CEO, which serves as the Companys corporate headquarters as well as the base
of all operations, except Q Pacific Manufacturing and Mexico. This lease is through June 30, 2021 and requires the Company
to pay for all property taxes, utilities and facility maintenance. Effective January 1, 2016, the Company
entered into a lease amendment. The Company lease 35,048 square feet of the building. The new lease term is through June 30, 2021
and all property taxes, utilities and facility maintenance were charge at $0.15 per square foot per month by Lu Pacific Properties,
LLC. The monthly rental expense is $18,303. The Company leased a facility for
Powin Manufacturing, which is owned by Lu Pacific Properties, LLC, expired originally on October 31, 2014 and extended to
October 31, 2019. This lease required the Company to pay for all property taxes, utilities and facility maintenance.
The monthly rental expense is $15,594. The Companys segment Powin
Mexico leases a manufacturing facility owned by Lu Pacific Properties, LLC in Saltillo Coahuila Mexico. This lease is through
May 31, 2021 and requires the Company to pay for all property taxes, utilities and facility maintenance. The monthly rental expense
is $12,133. Minimum future lease payments under
non-cancelable operating leases are as follows:
Year ending December 31,
2016 $ 615,446
2017 615,446
2018 615,446
2019 584,258
2020 428,318
Thereafter 202,026
Total $ 3,060,940 For the years ended December 31,
2015 and 2014, total lease expense paid for all operating rents and leases was $716,529 and $732,973, respectively. These leases
are also disclosed in Note 10, related party transactions.</t>
  </si>
  <si>
    <t>Capital stock</t>
  </si>
  <si>
    <t>Capital stock [Abstract]</t>
  </si>
  <si>
    <t xml:space="preserve">Note
8: Capital stock The
Company has two classes of preferred stock and one class of common stock. Preferred stock includes Series A stock which is $100
par value, Conversion rate 1 to 20 and includes 2015 August stock which is $0.56 par value, Conversion rate 1 to 1. Preferred
Stock The
preferred stock series A is convertible at a rate of one (1) preferred share to two hundred (200) shares of Powin Corporation
common stock. The Companys preferred shares have a provision that calls for dividends of 12%, declared semi-annually, and
paid in preferred shares. In 2014 and 2015, we issued 1,018 and 1,135shares of preferred stock as dividends respectively, increasing
preferred stock by $101,800 and $113,500 and decreasing additional paid in capital. Common
Stock For
the three months ended March 31, 2015 the Company issued 3,000 shares of common stock to six members of its Board of Directors
as compensation for their services based on the fair value of the shares valued at $1.95 per share for their service. For the
three months ended June 30, 2015 the Company issued 3,000 shares of common stock to six members of its Board of Directors as compensation
for their services based on the fair value of the shares valued at $0.56 per share for their service. For the three months ended
September 30, 2015 the Company issued 3,000 shares of common stock to six members of its Board of Directors as compensation for
their services based on the fair value of the shares valued at $0.90 per share for their service. For the three months ended December
31, 2015 the Company issued 3,000 shares of common stock to six members of its Board of Directors as compensation for their services
based on the fair value of the shares valued at $0.65 per share for their service. The
Company issued its August 2015 series of Preferred Stock (Preferred Stock)
Lender Borrower Amount Number
of Shares of Preferred
Stock
3U
Trading Co., Limited Powin
Corporation $2,451,195 4,377,133
3U
Trading Co., Limited Powin
Industries S.A. DE C.V. $211,474 377,631
Joseph
Lu Powin
Corporation $3,333,091 5,951,947
Danny
Lu Powin
Corporation $560,565 1,001,009
Peter
Lu Powin
Corporation $560,565 1,001,009
Lu
Pacific Properties, LLC Powin
Corporation $513,574 917,097
Total $7,630,464 13,625,826 In
addition, on April 15, 2013, The Company issued a Warrant to Purchase Common Stock to Global Storage Group, LLC for 70,000 shares
of the Companys common stock at an exercise price of $25.00; and a Warrant to Purchase Common Stock to Virgil L. Beast on
for 30,000 shares of the Companys common Stock at an exercise price of $25.00. The exercise period of each Warrant is 60
months from the date of issuance and may be exercised in whole or in part at any time prior to April 15, 2018. As of December
31, 2014 and 2015, all 100,000 warrants remain outstanding.
Average
Weighted Remaining
average exercise Contractual Life Aggregate
Warrants price (Years) Intrinsic Value
Outstanding
at December
31, 2013 100,000 $ 25 4.4 $ -
Warrants granted
Warrants exercised - - - -
Warrants forfeited - - - -
Outstanding
at December
31, 2014 100,000 $ 25 3.4 $ -
Exercisable
at December
31, 2014 100,000 $ 25 3.4 $ -
Warrants granted - - - -
Warrants exercised - - - -
Warrants forfeited - - - -
Outstanding
at December
31, 2015 100,000 $ 25 2.4 $ -
Exercisable
at December
31, 2015 100,000 $ 25 2.4 $ - </t>
  </si>
  <si>
    <t>Stock options</t>
  </si>
  <si>
    <t>Disclosure of Compensation Related Costs, Share-based Payments [Abstract]</t>
  </si>
  <si>
    <t>Note
9: Stock options In
February 2011, the Companys Board of Directors approved the adoption of the Powin Corporation 2011 Stock Option Plan (the
Plan) and submitted its ratification to the shareholders at the shareholders meeting held June 15, 2011, where the
shareholders approved the Plan. The
Company records stock-based compensation expense related to stock options and the stock incentive plan in accordance with ASC
718, Compensation  Stock Compensation. On
June 15, 2011, the Company granted awards in the form of incentive stock options to its key employees for 1,170,000 shares of
common stock. There were no stock options granted in 2012. On August 6, 2013, the Company granted another 1,640,000
stock options under the same plan to all employees. Awards are granted with an exercise price that approximates the market price
of the Companys common stock at the date of grant. The 2013 grant included immediate vesting of 20% of the options resulting
in greater expense recognized than in previous years. The
fair value of each option award is estimated on the date of grant using the Black-Scholes option valuation model using. The following
assumptions were used to determine the fair value of the options at date of original issuance on August 6, 2013:
Dividend
Yield 0 %
Expected volatility 161.80 %
Risk-free interest
rate 1.39 %
Term in years 9.92 The
Company has never paid a cash dividend and does not intend to pay cash dividends in the foreseeable future, so the dividend yield
used in the calculation is 0%.The expected volatility is based on the daily historical volatility of comparative companies, measured
over the expected term of the option. The risk-free rate is based on the implied yield on a United States Treasury
zero-coupon issue with a remaining term closest to the expected term of the option. The term of the option is the expiration as
there is no ready market for employees to exercise and sell shares and to date no option has been exercised on the 2011 plan. A
summary of option activity as is presented below:
Average
Weighted Remaining
average exercise Contractual Life Aggregate
Options price (Years) Intrinsic Value
Outstanding
at December 31, 2013 2,160,000 $ 0.47 8.21 $ 1,005,379
Options granted - - - -
Options exercised - - - -
Options forfeited (90,000 ) 0.65 - (67,700 )
Outstanding at December
31, 2014 2,070,000 $ 0.58 6.86 $ 937,679
Exercisable at December
31, 2014 1,045,318 $ 0.68 6.05 $ 749,844
Options granted - - - -
Options exercised - - - -
Options forfeited (490,000) 0.41 - (60,000)
Outstanding at December
31, 2015 1,580,000 $ 0.58 5.84 $ 312,000
Exercisable at December
31, 2015 990,948 $ 0.68 5.05 $ 149,931 Stock
option expense included in operating expense for the years ended December 31, 2015 and 2014 is $156,908 and $173,909, respectively.
As of December 31, 2015 and 2014, remaining unvested stock expenses amounted to $225,017 and $384,308, respectively.</t>
  </si>
  <si>
    <t>Related party transactions</t>
  </si>
  <si>
    <t>Related Party Transactions [Abstract]</t>
  </si>
  <si>
    <t xml:space="preserve">Note
10: Related party transactions Rent
From Related Parties All
of the Companys facilities are owned by Lu Pacific Properties, LLC, an Oregon limited liability company, controlled by
Joseph Lu (Mr. Lu), CEO and Chairman of the Board. Rent expenses were $716,529and $732,973 for the years ended December
31, 2015 and 2014, respectively. Rental rates are deemed to be and were derived by local market rates for the rents when the contracts
were entered. Sales
to Related Parties Mr.
Lus sons, Danny Lu and Peter Lu, together own 20% of PEI MFG, LLC (PEI). The Company made sales to PEI
in the amount of $257,360 and $626,191 for the years ended December 31, 2015 and 2014, respectively. There were no amounts payable
to PEI at December 31, 2015 and December 31, 2014, respectively. Amounts due from PEI amounted to $98,303 and $104,094 at
December 31, 2015 and December 31, 2014, respectively. Notes
Payable To Related Parties On
August 5, 2015, all outstanding notes payables to related parties were converted to preferred stock. (Note 8). The
total carrying value of payable to related parties, including current and long-term portions, was as follows:
December
31, 2015 December
31, 2014
Current Non Current Current Non Current
Loan
from Mr. Lu, starting March 11, 2013, due June30, 2015, with 6%
annual interest rate, with no collateral, extended to September 30, 2016 $ - $ - $ 2,000,000 $ -
Loan
from Mr. Lu, starting October 15, 2013, dueJune30, 2015, with 6%
annual interest rate, with no collateral, extended to September 30, 2016 - - 500,000 -
Loan
from Mr. Lu, starting May 14, 2014, due June30, 2015, with 6% annual
interest rate, with no collateral, extended to September 30, 2016 - - 200,000 -
Loan
from Mr. Lu, starting June 11, 2014, due June30, 2015, with 6% annual
interest rate, with no collateral, extended to September 30, 2016 - - 70,492 -
Loan
from Mr. Lu, starting June 25, 2014, due June30, 2015, with 6% annual
interest rate, with no collateral, extended to September 30, 2016 - - 200,000 -
Loan
from Mr. Lu, starting December 29, 2014, due June
30, 2015, with 6% annual interest rate, with no collateral,
extended to September 30, 2016 - - 200,000 -
Loan
from Mr. Lu, starting March 12, 2015, due June 30,
2015, with 6% annual interest rate, with no collateral,
extended to September 30, 2016 - - - -
Loan
from Lu Pacific, starting April 29, 2014, due July 31,
2015, with 6% interest rate, with no collateral,
extended to September 30, 2016 - - 300,000 -
Loan
from Lu Pacific, starting August 29, 2014, due June 30,
2015, with 6% annual interest rate, with no collateral,
extended to September 30, 2016 - - 208,475 -
Loan
from Danny Lu, starting January 27, 2014, due June
30, 2015, with 6% annual interest rate, with no collateral,
extended to September 30, 2016 - - 250,000 -
Loan
from Danny Lu, starting February 24, 2014, due July
31, 2015, with 6% annual interest rate, with no collateral,
extended to September 30, 2016 - - 100,000 -
Loan
from Danny Lu, starting March 28, 2014, due June30, 2015, with
6% interest rate, with no collateral, extended
to September 30, 2016 - - 100,000 -
Loan
from Danny Lu, starting August 4, 2014, due June30, 2015, with
6% annual interest rate, with no collateral,
extended to September 30, 2016 - - 80,000 -
Loan
from Danny Lu, starting August 15, 2014, due June
30, 2015, with 6% annual interest rate, with no collateral,
extended to September 30, 2016 - - 25,000 -
Loan
from Peter Lu, starting February 11, 2014, due June
30, 2015, with 6% annual interest rate, with no collateral,
extended to September 30, 2016 - - 250,000 -
Loan
from Peter Lu, starting March 28, 2014, due June 30,
2015, with 6% annual interest rate, with no collateral,
extended to September 30, 2016 - - 200,000 -
Loan
from Peter Lu, starting August 4, 2014, due June30,
2015, with 6% annual interest rate, with no collateral,
extended to September 30, 2016 - - 80,000 -
Loan
from Peter Lu, starting August 15, 2014, due June
30, 2015, with 6% annual interest rate, with no collateral,
extended to September 30, 2016 - - 25,000 -
Accrued interest - - 336,903 -
Total
payable related parties, including current portion
and accrued interest $ - $ - $ 5,125,870 $ - Interest
expenses related to payable to related parties amounted to $159,780 and $233,176 for the years ended December 31, 2015 and 2014,
respectively. Related
parties transactions during the year ended December 31, 2015 Proceeds
from payables to related parties include the following for the year ended December 31, 2015: On
March12, 2015, the Company issued a promissory note in the amount of $200,000 to Mr. Lu. The note is extended to be due September
30, 2016, is with no collateral, and accrues interest at 6% per annum. Repayments
to payables to related parties amounted to $516,462 and $0 during the years ended December 31, 2015 and 2014, respectively. Proceeds
during the year ended December 31, 2014 Proceeds
from payables to related parties include the following for the year ended December 31, 2014: On
January 27, 2014, the Company borrowed an additional $250,000 from Danny Lu. The note was due June 30, 2014 and has accrued interest
at 6% per annum. The note due date is extended to September 30, 2016, is with no collateral, and with an interest rate of
6% per annum. On August 5, 2015, all outstanding notes payables to related parties were converted to preferred stock On
February 11, 2014, the Company borrowed an additional $250,000 from Peter Lu. The note was due June 30, 2014 and has
accrued interest at 6% per annum. The note due date is extended to September 30, 2016, with no collateral, and with an interest
rate of 6% per annum. On August 5, 2015, all outstanding notes payables to related parties were converted to preferred stock On
February 24, 2014, the Company borrowed an additional $100,000 from Danny Lu. The note is due July 31, 2015 is with no collateral, and
accrues interest at 6% per annum. The note due date is extended to September 30, 2016. On August 5, 2015, all outstanding notes
payables to related parties were converted to preferred stock On
March 28, 2014, the Company borrowed an additional $100,000 from Danny Lu. The note was due June 30, 2014 and accrued interest
at 6% per annum. The note due date is extended to September 30, 2016, with no collateral, and with an interest rate of 6% per
annum. On August 5, 2015, all outstanding notes payables to related parties were converted to preferred stock On
March 28, 2014, the Company borrowed an additional $200,000 from Peter Lu. The note was due June 30, 2014 and accrued interest
at 6% per annum. The note due date is extended to September 30, 2016, with no collateral, and with an interest rate of 6%
per annum. On August 5, 2015, all outstanding notes payables to related parties were converted to preferred stock On
April 29, 2014, the Company issued a promissory note in the amount of $300,000 to Lu Pacific. The note is due July 31, 2015, is
with no collateral, and accrues interest at 6% per annum. The note due date is extended to September 30, 2016. On August 5, 2015,
all outstanding notes payables to related parties were converted to preferred stock On
May 14, 2014, the Company borrowed an additional $200,000 from Mr. Lu. The note was due June 30, 2014 and accrued interest at
6% per annum. The note due date is extended to September 30, 2016, with no collateral, and with an interest rate of
6% per annum. On August 5, 2015, all outstanding notes payables to related parties were converted to preferred stock On
June 11, 2014, the Company borrowed an additional $70,492 from Mr. Lu. The note was due July 15, 2014 and accrued interest at
6% per annum. The note due date is extended to September 30, 2016, is with no collateral, and with an interest rate
of 6% per annum. On August 5, 2015, all outstanding notes payables to related parties were converted to preferred stock On
June 25, 2014, the Company borrowed an additional $200,000 from Mr. Lu. The note was due July 1st, 2014 and accrued interest at
5%per annum. The note due date is extended to September 30, 2016, is with no collateral, and with an interest rate of
6% per annum. On August 5, 2015, all outstanding notes payables to related parties were converted to preferred stock On
August 4, 2014, the Company issued a promissory note in the amount of $80,000 to Danny Lu. The note is due June 30, 2015, is with
no collateral, and accrues interest at 6% per annum. The note due date is extended to September 30, 2016. On
August 4, 2014, the Company issued a promissory note in the amount of $80,000 to Peter Lu. The note is due June 30, 2015, is with
no collateral, and accrues interest at 6% per annum. The note due date is extended to September 30, 2016. On August 5, 2015, all
outstanding notes payables to related parties were converted to preferred stock On
August 15, 2014, the Company issued a promissory note in the amount of $25,000 to Danny Lu. The note is due June 30, 2015, is
with no collateral, and accrues interest at 6% per annum. The note due date is extended to September 30, 2016. On August 5, 2015,
all outstanding notes payables to related parties were converted to preferred stock On
August 15, 2014, the Company issued a promissory note in the amount of $25,000 to Peter Lu. The note is due June 30, 2015, is
with no collateral, and accrues interest at 6% per annum. The note due date is extended to September 30, 2016. On August 5, 2015,
all outstanding notes payables to related parties were converted to preferred stock On
August 29, 2014, the Company issued a promissory note in the amount of $208,475 to Lu Pacific. The note is due June 30, 2015,
is with no collateral, and accrues interest at 6% per annum. The note due date is extended to September 30, 2016. On August 5,
2015, all outstanding notes payables to related parties were converted to preferred stock On
December 29, 2014, the Company issued a promissory note in the amount of $200,000 to Mr. Lu. The note is due June 30, 2015, is
with no collateral, and accrues interest at 6% per annum. The note due date is extended to September 30, 2016. On August
5, 2015, all outstanding notes payables to related parties were converted to preferred stock Lu
Pacific Properties LLC of which Joseph Lu is the controlling member and Manager, owns the facilities currently used by the Company
and its subsidiaries. Payments made by the Company to Lu Pacific were as follows:
Year ended December
31, 2015 2014
Powin Energy
Corporation $ 383,805 $ 422,160
Powin Manufacturing 187,128 187,128
Powin Industries SA
de CV (Powin Mexico) 145,596 97,064
Total $ 716,529 $ 706,352 </t>
  </si>
  <si>
    <t>Business segment reporting</t>
  </si>
  <si>
    <t>Segment Reporting [Abstract]</t>
  </si>
  <si>
    <t>Note
11: Business segment reporting Basis
for Presentation Our
operating businesses are organized based on the nature of markets and customers. Segment accounting policies are the same
as described in Note 1. 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 Corporate overhead costs are allocated to segments based on managements
estimates of the consumption of such services by each segment. A
description of our operating segments as of December 31, 2015 and December 31, 2014, follows. Contract
manufacturing (formerly OEM): 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 Manufacturing
(formerly QBF): 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 Manufacturing
is completed at the Companys leased facility in Tualatin, Oregon as well as arranging the outsourced manufacturing at a
third-party factory in Qingdao, China. Energy: Powin
Energy has developed market leading architecture that utilizes proprietary patent-pending energy storage technology for scalable
grid energy storage systems, power supply units for electric vehicles, and transportation applications. Through December 31, 2014,
the Energy segment has focused on identifying target markets and applications and finalizing the development of products to serve
those markets and applications. In 2015, The Company has continued to develop products and marketing strategies for this operating
entity. Product
&amp; Service (formerly Channel Partner Program, Warehousing and Wooden) 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On January 1, 2015, the Product &amp; Service segment had been incorporated into our contract manufacturing segment. Powin
Mexico: Powin
Mexico is a manufacturing segment, currently manufacturing gun safes, but also capable of manufacturing heavy truck parts. Operations
began in 2013. Revenues
and net loss before income taxes of each of the Companys segments are as follows:
Years
ended December 31,
2015 2014
Revenue
Contract
manufacturing $ 5,819,388 $ 5,468,633
Manufacturing 4,754,119 5,087,612
Energy 183,187 622,858
Mexico 263,941 123,178
Consolidated $ 11,020,635 $ 11,302,281
Years
ended December 31,
2015 2014
Cost of goods sold
Contract
manufacturing $ 4,813,753 $ 4,355,601
Manufacturing 3,711,640 3,703,635
Energy 182,630 485,662
Mexico 774,661 568,335
Consolidated $ 9,482,684 $ 9,113,233
Years
ended December 31,
2015 2014
Gross profit
Contract
manufacturing $ 1,005,635 $ 1,113,032
Manufacturing 1,042,479 1,383,977
Energy 557 137,196
Mexico (510,720) (445,157 )
Consolidated $ 1,537,951 $ 2,189,048
Years
ended December 31,
2015 2014
(Loss) before income
taxes
Contract
manufacturing $ (230,770 ) $ (255,187 )
Manufacturing 169,607 87,921
Energy (4,446,681 ) (3,886,017 )
Mexico (1,178,846 ) (1,312,774 )
Corporate 99,264 (539,977 )
Consolidated $ (5,587,426 ) $ (5,906,034 )
Years
ended December 31,
2015 2014
Net income(loss)
Contract
manufacturing $ (230,770 ) $ (255,187 )
Manufacturing 169,607 87,921
Energy (4,446,681 ) (3,886,017 )
Mexico (1,178,846 ) (1,312,774 )
Corporate 99,264 (539,977 )
Consolidated $ (5,587,426 ) $ (5,906,034 ) Total
assets of each of the Companys segments are as follows:
Years
ended December 31,
2015 2014
Total assets
Contract
manufacturing $ 2,678,575 $ 2,853,110
Manufacturing 1,841,610 2,038,540
Energy 4,075,476 1,121,129
Mexico 874,378 1,243,834
Corporate 38,832 227,160
Consolidated $ 9,508,871 $ 7,483,773
Years
ended December 31,
2015 2014
Depreciation and amortization
Contract
manufacturing $ 59,542 $ 107,322
Manufacturing 137,020 140,606
Energy 55,689 55,342
Mexico 193,129 215,649
Consolidated $ 445,380 $ 518,919
Years
ended December 31,
2015 2014
Acquisition of intangible
assets
Energy 169,935 -
Mexico - 12,408
Consolidated $ 169,935 $ 12,408
Years
ended December 31,
2015 2014
Acquisition of property
and equipment
Manufacturing $ 81,850 $ -
Energy 13,140 11,370
Mexico 39,249 -
Consolidated $ 134,239 $ 11,370 A
description of our geographic segments as of December 31, 2015 and December 31, 2014, follows.
Years
ended December 31,
2015 2014
Revenue
US $ 10,756,694 $ 11,179,103
Mexico 263,941 123,178
Consolidated $ 11,020,635 $ 11,302,281
Years
ended December 31,
2015 2014
(Loss) before income
taxes
US $ (4,408,580 ) $ (4,593,260 )
Mexico (1,178,846 ) (1,312,774 )
Consolidated $ (5,587,426 ) $ (5,906,034 )</t>
  </si>
  <si>
    <t>Income taxes</t>
  </si>
  <si>
    <t>Income Tax Disclosure [Abstract]</t>
  </si>
  <si>
    <t>Note
12: Income taxes The
provision for income taxes consists of the following:
Year
ended December 31, 2015 2014
Current:
Federal $ - $ -
State - -
- -
Net Operating Losses
Carryback - -
- -
Deferred:
Federal (1,334,500 ) (825,617 )
State (170,973 ) (105,776 )
(1,505,473 ) (931,393 )
Change in Valuation
Allowance 1,505,473 931,393
- -
Provision for Income
Taxes $ - $ - A
reconciliation of income taxes computed at the United States federal statutory income tax rate to the provision for income taxes
is as follows:
Year
ended December 31, 2015 2014
US Federal
Statutory Rate 34% $ (1,498,917 ) $ (1,561,709 )
State Taxes, Net of
Federal Effect (192,038 ) (200,082 )
Penalties (57,534 ) -
Stock Compensation 60,184 66,705
Valuation Allowance 1,505,473 931,393
Other 18,977 763,693
Prior Period Adjustment 163,855 -
Total $ - $ The
tax effects of temporary differences that give rise to significant portions of the deferred tax asset were as follows:
Year ended December
31, 2015 2014
Current:
Allowance
for Inventory Obsolescence $ 294,752 $ 367,160
Allowance for Doubtful
Accounts 176,846 172,262
Accrued Interest - 89,437
Other 63,781 35,764
535,379 664,623
Valuation Allowance (535,379 ) (664,623 )
Total $ - $ -
Noncurrent:
Net Operating Losses $ 4,767,919 $ 3,226,338
Property, Equipment
and Intangibles 145,238 130,608
Tax Credits 264,820 186,217
Other 2,302 2,398
5,180,279 3,545,561
Valuation Allowance (5,180,279 ) (3,545,561 )
Total $ - $ - Based
on the Companys current financial and operational situation, management determined that it is more likely than not that
the United States federal and state deferred tax assets will not be realized through the reduction of future income tax payments.
Consequently, the Company has established a full valuation allowance for its United States federal and state deferred tax assets
as of December 31, 2015 and 2014. As
of December 31, 2015, the Company has approximately $12.1 million and $15.1 million of net operating loss (NOL)
carry-forwards for federal and state income tax purposes, respectively. Expiration of the Companys NOL carry-forwards begins
in 2021. Section 382 of the Internal Revenue code of 1986 provide for an annual limitation of approximately $67,000 on the utilization
of net operating loss carry-forwards as the Company underwent an ownership change in 2008, as defined in section 382. This limitation
has been reflected in the United States federal and state net operating loss carry-forwards. The
Company adopted uncertain tax position in accordance with ASC 740 on January 1, 2007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December 31, 2015 and 2014. The
Company has identified United States federal and Oregon as major jurisdictions. The Company is currently open to audit under United
States and state statute of limitations by the taxing authorities for 2011 through 2015.</t>
  </si>
  <si>
    <t>Minority Interest</t>
  </si>
  <si>
    <t>Noncontrolling Interest [Abstract]</t>
  </si>
  <si>
    <t>Note 13:
Minority Interest On August 8,
2014, Powin Corporation and its wholly-owned subsidiary, Powin Energy Corporation (collectively Powin) and SF
Suntech, Inc. (Suntech) signed a Share Subscription Agreement (Subscription Agreement) for an investment
of $25,000,000 from Suntech. Suntech is a third party. Effective April
2, 2015, Powin and Suntech signed the Fourth Supplemental Agreement (Supplement).Under the Supplement, the First
Closing Date of the Subscription Agreement was April 2, 2015 (First Closing) at which time Suntech made a payment
to Powin in the amount of $7,450,000. That payment plus the previous payments of $3,000,000 on August 29, 2014; $2,000,000 on January
15, 2015 and $50,000 on March 2, 2015 represent a total $12,500,000 paid toward the full $25,000,000 owing under the Subscription
Agreement. On April 1, 2015 and April 2, 2015, Powin Energy issued 1,765 shares and 378 shares of Powin Energy Common
Stock to Suntech, respectively for $12,500,000 received. Professional expenses of $750,000 were recorded as deduction of the cash
received. Per ASC 810-10-45-22,
Powin Corporations ownership interest in Powin Energy has changed as Powin Corporation sold 2,143 shares (approximately
17.65% of outstanding shares after the sales of 2,143 shares) of Powin Energys common shares to Suntech. After
this transaction, Powin Corporation's ownership interest in Powin Energy is 82.35%. Since, Powin Corporation retained its
controlling financial interest in Powin Energy after the shares issuance for cash to Suntech; the sale of the subsidiary shares
was accounted for as an equity transaction in accordance with ASC 810-10-45-23. Specifically, the proceeds received from
the sale $12,500,000 offset by professional expenses of $750,000 are reflected as an increase to additional paid in capital and
the net asset value associated with this sold interest $1,552,272 was reclassified from additional paid in capital
to noncontrolling interests. The Supplement
further established the Second Closing Date of the Subscription Agreement as May 31, 2015 (Second Closing) when
the balance of $12,500,000 was to be paid. If that payment was made, Powin would issue to Suntech an additional 2,143 shares of
Powin Energy Common Stock. In the event Suntech was unable or unwilling to pay the remaining subscription balance,
Powin would be free to sell the 2,143 shares to another purchaser for the same price per share as paid by Suntech. Suntech failed
to make the required payment on May 31, 2015. Accordingly, the Company elected to terminate the Subscription Agreement, as
it pertained to the remaining $12,500,000 owing thereunder.</t>
  </si>
  <si>
    <t>Subsequent events</t>
  </si>
  <si>
    <t>Subsequent Events [Abstract]</t>
  </si>
  <si>
    <t>Subsequent Event</t>
  </si>
  <si>
    <t>Note
14: Subsequent events On
December 1, 2015, Powin Corporation and its subsidiary, Powin Energy Corporation (Powin Energy), entered into an
Agreement and Plan of Merger and Liquidation (Merger Agreement). The
Merger is subject to approval by the shareholders of Powin Corp. and the other closing conditions of the Merger Agreement. The
Merger Agreement has been approved by the board of directors of Powin Corp. and Powin Energy. Powin Corp.s board of directors
has recommended that its shareholders adopt the Merger Agreement. To that end, Powin Corp. will file an Information Statement
with the Securities and Exchange Commission under Regulation 14C. The Merger will not become effective until 21 days after the
Information Statement has been mailed to all shareholders of Powin Corp. On
January 2016, the company paid $21,560 and bought the 15% interest in the companys Mexico subsidiary. The Company now owns
100% of the Mexico subsidiary.</t>
  </si>
  <si>
    <t>Description of Business and History And Summary of Significant Accounting Policies (Policies)</t>
  </si>
  <si>
    <t>Basis of preparation</t>
  </si>
  <si>
    <t>Basis of preparation The accompanying consolidated financial statements
have been prepared in accordance with accounting principles generally accepted in the United States of America (U.S. GAAP).</t>
  </si>
  <si>
    <t>Principles of consolidation</t>
  </si>
  <si>
    <t>Principles of consolidation The accompanying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t>
  </si>
  <si>
    <t>Foreign currencies</t>
  </si>
  <si>
    <t>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 The
reporting currency of the Company is the U.S. dollars. The Companys Mexico subsidiary Powin Industries S.A. de C.V uses
Mexican Peso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years ended December 31, 2015 and 2014 were $(30,033) and $(4,034), respectively. The cumulative
translation adjustment and effect of exchange rate changes on cash for the years ended December 31, 2015 and 2014were $(56,176)
and $(26,143), respectively. Transaction gains and losses that arise from exchange rate fluctuations on transactions denominated
in a currency other than the functional currency are included in the results of operations as incurred. Assets
and liabilities were translated at 17.34 PESO and 14.72 PESO to $1.00 at December 31, 2015 and December 31, 2014, respectively.
The equity accounts were stated at their historical rates. The average translation rates applied to income statements for the
years ended December 31, 2015 and 2014 were 17.34 PESO and 14.72 PESO to $1.00, respectively. Cash flows are also translated
at average translation rates for the period; therefore, amounts reported on the statement of cash flows will not necessarily agree
with changes in the corresponding balances on the balance sheet.</t>
  </si>
  <si>
    <t>Use of estimates</t>
  </si>
  <si>
    <t>Use
of estimates The
preparation of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 We maintain
allowances for accounts receivable for estimated uncollectable accounts receivable due to the inability of our customers to make
required payments. We maintain impairment for inventory for estimated inventory loss. We maintain allowances for returns for estimated
losses resulting from product returns. These estimates have historically been within our expectations and the provisions established</t>
  </si>
  <si>
    <t>Revenue recognition</t>
  </si>
  <si>
    <t>Revenue
recognition The
Company recognizes revenue when persuasive evidence of an arrangement exists, the service is performed or delivery has occurred,
the price is fixed or determinable, and collectability is reasonably assured. 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 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t>
  </si>
  <si>
    <t>Cost of goods sold</t>
  </si>
  <si>
    <t>Cost of goods sold Cost of goods sold includes cost of inventory sold
during the period, net of discounts and allowances, freight and shipping costs, warranty and rework costs, and sales tax.</t>
  </si>
  <si>
    <t>Advertising</t>
  </si>
  <si>
    <t>Advertising The Company expenses the cost of advertising as
incurred. For the years ended December 31, 2015 and 2014, the amount charged to advertising expense was $190,593 and
$43,140, respectively.</t>
  </si>
  <si>
    <t>Research and development</t>
  </si>
  <si>
    <t>Research and development 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Loss Per Share</t>
  </si>
  <si>
    <t>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Please refer to Note 6 for further
discussion.</t>
  </si>
  <si>
    <t>Comprehensive loss Comprehensive loss is defined to include all
changes in equity except those resulting from investments by owners and distributions to owners. Among other disclosures, ASC
220, Comprehensive loss requires that all items that are required to be recognized under current accounting standards as components
of comprehensive loss be reported in a financial statement that is displayed with the same prominence as other financial statements.
For the years presented, the Companys comprehensive loss includes net loss and foreign currency translation adjustments
and is presented in the consolidated statements of comprehensive loss.</t>
  </si>
  <si>
    <t>Cash The Company considers all highly liquid investments
with maturity of three months or less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December 31, 2015 and December 31,
2014, the Companys bank balances exceeded insurances balances by $2,634,252 and $0, respectively. At December 31, 2015 and
December 31, 2014, the Company had no cash equivalents.</t>
  </si>
  <si>
    <t>Accounts receivable Accounts receivable are carried at their estimated
collectible amounts. Credit is generally extended on a short-term basis; thus, accounts receivable do not bear interest. Accounts
receivable are periodically evaluated for collectability based on past credit history with customers and their current financial
condition. Balances outstanding after management has used reasonable collection efforts are written off through a charge
to the valuation allowance and a credit to trade accounts receivable. Bad debt expense for the years ended
December 31, 2015 and 2014 was $11,930 and $18,384, respectively.</t>
  </si>
  <si>
    <t xml:space="preserve">Inventories, net 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years ended
December 31, 2015 and 2014, the Company recorded an inventory obsolescence recovery of $203,045 and provision for inventory
obsolescence of $101,745, respectively, which is included in cost of sales. The components of inventories were as follows:
December 31, 2015 December 31, 2014
Raw materials $ 561,246 $ 507,643
Work in progress 196,668 122,998
Finished goods 2,168,570 2,484,895
Reserve for slow moving and obsolete inventory (773,168 ) (976,213 )
Inventories, net $ 2,153,316 $ 2,139,323 </t>
  </si>
  <si>
    <t>Property and Equipment</t>
  </si>
  <si>
    <t>Property and Equipment 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 The Company depreciates property and equipment
over the following estimated useful lives:
Equipment 7-15 years
Leasehold improvements 39 years
Computers 3-5 years
Vehicles 5-7 years
Furniture and fixtures 3-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years ended December 31, 2015 and 2014.</t>
  </si>
  <si>
    <t>Intangible Assets</t>
  </si>
  <si>
    <t>Intangible
Assets All
of our intangible assets include websites and also patents that are subject to amortization and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
the asset may be impaired.</t>
  </si>
  <si>
    <t>Non-controlling interests</t>
  </si>
  <si>
    <t>Non-controlling
interests Non-controlling
interests on the consolidated financial statements are resulted from the consolidation of Mexico, an 85% owned subsidiary from
February 2011 and Powin Energy, an 82.35% owned subsidiary from April 2, 2015. Non-controlling interests on the consolidated financial
statements represented the minority stockholders proportionate share of the net income/losses of Mexico and Powin Energy. On
August 8, 2014, Powin Corporation and its wholly-owned subsidiary, Powin Energy Corporation (collectively Powin)
and SF Suntech, Inc. (Suntech) signed a Share Subscription Agreement (Subscription Agreement) for
an investment of $12,500,000 from Suntech. On April 1, 2015 and April 2, 2015, Powin Energy issued 1,765 shares and 378 shares
of Powin Energy Common Stock to Suntech, respectively. Professional expenses of $750,000 related to the issuances were deducted
from the proceeds received. After
the shares issuance, the Company owns 82.35% of Powin Energy. On
January 2016, the company spent $21,560 and bought the 15% minority interest in the companys Mexico subsidiary. The Company
now owns 100% of the Mexico subsidiary.</t>
  </si>
  <si>
    <t>Income taxes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consolidated financial statements or tax returns, judgment and interpretation of statutes
is required. Additionally, the Company uses tax planning strategies as a part of its tax compliance program. Judgments
and interpretation of statutes are inherent in this proces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Prior to July 8, 2008, the Company had elected
under the Internal Revenue Code to be taxed as an S Corporation. In lieu of corporation income taxes, the stockholder
of an S Corporation is taxed on his proportionate share of the Companys taxable income. Due to the merger on
July 8, 2008, the Company is now subject to Federal income tax.</t>
  </si>
  <si>
    <t>Fair Value Measurements</t>
  </si>
  <si>
    <t>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arrying value of the Companys equipment
borrowing and short term line of credit borrowing at December 31, 2015 and 2014,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t>
  </si>
  <si>
    <t>Stock-Based Compensation</t>
  </si>
  <si>
    <t>Stock-Based Compensation The Company measures stock-based compensation expense
for all share-based awards granted to employees based on the estimated fair value of those awards at grant-date under ASC 718.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t>
  </si>
  <si>
    <t>Reclassifications</t>
  </si>
  <si>
    <t>Reclassifications Certain prior year amounts have been reclassified
to conform to the current year presentation. These reclassifications have no impact on our consolidated net earnings, financial
position or cash flows.</t>
  </si>
  <si>
    <t>Recently Issued Accounting Pronouncements -Not Adopted</t>
  </si>
  <si>
    <t>Recently Issued Accounting Pronouncements Not
Adopted The FASB has issued Accounting Standards Update
(ASU) No. 2014-15, Presentation of Financial StatementsGoing Concern (Subtopic 205-40): Disclosure of Uncertainties
about an Entitys Ability to Continue as a Going Concern.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FASB and IASB (the Boards) have issued converged
standards on revenue recognition. Specifically, the Boards have issued the following documents:
· FASB Accounting Standards Update (ASU) No. 2014-09, Revenue from Contracts with Customers: Topic 606
· IFRS 15, Revenue from Contracts with Customers. The issuance of these documents completes the joint
effort by the Boards to improve financial reporting by creating common revenue recognition guidance for U.S. GAAP and IFRS.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t>
  </si>
  <si>
    <t>Segment reporting</t>
  </si>
  <si>
    <t>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
description of our operating segments as of December 31, 2015 and December 31, 2014, follows. Contract
manufacturing (formerly OEM): 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 Manufacturing
(formerly QBF): 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 Manufacturing
is completed at the Companys leased facility in Tualatin, Oregon as well as arranging the outsourced manufacturing at a
third-party factory in Qingdao, China. Energy: Powin
Energy has developed market leading architecture that utilizes proprietary patent-pending energy storage technology for scalable
grid energy storage systems, power supply units for electric vehicles, and transportation applications. Through December 31, 2014,
the Energy segment has focused on identifying target markets and applications and finalizing the development of products to serve
those markets and applications. In 2015, The Company has continued to develop products and marketing strategies for this operating
entity. Product
&amp; Service (formerly Channel Partner Program, Warehousing and Wooden) 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On January 1, 2015, the Product &amp; Service segment had been incorporated into our contract manufacturing segment. Powin
Mexico: Powin Mexico
is a manufacturing segment, currently manufacturing gun safes, but also capable of manufacturing heavy truck parts. Operations
began in 2013.</t>
  </si>
  <si>
    <t>Description of Business and History And Summary of Significant Accounting Policies (Tables)</t>
  </si>
  <si>
    <t>Schedule of Inventories</t>
  </si>
  <si>
    <t xml:space="preserve">The components of inventories were as follows:
December 31, 2015 December 31, 2014
Raw materials $ 561,246 $ 507,643
Work in progress 196,668 122,998
Finished goods 2,168,570 2,484,895
Reserve for slow moving and obsolete inventory (773,168 ) (976,213 )
Inventories, net $ 2,153,316 $ 2,139,323 </t>
  </si>
  <si>
    <t>Schedule of Property and Equipment Estimated Useful Lives</t>
  </si>
  <si>
    <t>The Company depreciates property and equipment
over the following estimated useful lives:
Equipment 7-15 years
Leasehold improvements 39 years
Computers 3-5 years
Vehicles 5-7 years
Furniture and fixtures 3-5 years</t>
  </si>
  <si>
    <t>Notes and other receivables (Tables)</t>
  </si>
  <si>
    <t>Schedule of Notes and Other Receivables</t>
  </si>
  <si>
    <t xml:space="preserve">December December
VAT receivable,
Mexico $ 454,424 $ 448,651
Notes receivable from
third parties 125,618 125,549
Federal and state income
tax refunds due - 32,000
Other 6,836 275
Reserve for uncollectible
VAT receivable (454,424 ) (448,651 )
Notes and other receivables,
net $ 132,454 $ 157,824 </t>
  </si>
  <si>
    <t>Property and equipment, net (Tables)</t>
  </si>
  <si>
    <t>Schedule of Property and Equipment</t>
  </si>
  <si>
    <t xml:space="preserve">The components of property and equipment were
as follows:
December 31, 2015 December 31, 2014
Equipment $ 2,918,999 $ 2,887,215
Leasehold improvements 394,352 317,152
Computers 316,711 302,397
Vehicles 70,714 85,714
Furniture and fixtures 83,560 83,511
3,784,336 3,675,989
Accumulation depreciation (2,550,620 ) (2,149,060 )
Property and equipment - net $ 1,233,716 $ 1,526,929 </t>
  </si>
  <si>
    <t>Loss per share (Tables)</t>
  </si>
  <si>
    <t>Components of Loss per Share</t>
  </si>
  <si>
    <t>The components of basic and diluted loss per share
are as follows:
For
the years ended
December 31,
2015 2014
Net loss
attributable to Powin Corporation(A) (4,625,848 ) (5,709,118 )
Less preferred share dividends (113,500 ) (101,800 )
Net loss available
to Powin Corporation (B) (4,739,348 ) (5,810,918 )
Weighted
average outstanding shares of common
stock (C) 16,248,368 16,236,739
Dilutive effect of securities - -
Common
stock and common stock equivalents
(D) 16,248,368 16,236,739
Loss per share
Basic (B/D) $ (0.29 ) $ (0.35 )
Diluted (B/D) $ (0.29 ) $ (0.35 )</t>
  </si>
  <si>
    <t>Number of shares of common stock underlying outstanding options, warrants, and convertible debt</t>
  </si>
  <si>
    <t xml:space="preserve">The
following sets forth the number of shares of common stock underlying outstanding options, warrants, and convertible debt as of
December 31, 2015 and 2014:
December
31,
2015 2014
Series
A preferred stock 512 455
Warrants 100,000 100,000
Stock options 1,580,000 2,070,000
August 2015 preferred
stock 13,625,826 -
15,306,338 2,170,455 </t>
  </si>
  <si>
    <t>Notes Payable and Long Term Debt (Tables)</t>
  </si>
  <si>
    <t>Schedule of Total Carrying Value of Long-Term Debt</t>
  </si>
  <si>
    <t xml:space="preserve">December 31, 2015 December 31, 2014
Current
Non Current Current
Non Current
Equipment loan starting December 18, 2012, due January 1, 2017, with 3.05% interest rate, with $ 19,271 $ - $ 42,212 $ 19,270
Loan from a third party, starting December 20, 2013,due June 30, 2015, with 6% interest rate, with no collateral, extended to September 30, 2016. Fully converted. - - 270,000 -
Loan from a third party, starting March 26, 2013, due June 30, 2015, with 6% interest rate, with no collateral, extended to September
30,2016. Fully converted. - - 2,000,000 -
Loan from a third party, starting July 16, 2014, due
July 31, 2015, with 6% interest rate, with no collateral, extended to September
30,2016. Fully converted. - - 200,000 -
Accrued interest - - 234,639 -
Total long-term debt, including current portion and accrued interest $ 19,271 $ - $ 2,746,851 19,270 </t>
  </si>
  <si>
    <t>Commitments (Tables)</t>
  </si>
  <si>
    <t>Schedule of Future Minimum Lease Payments Under Non-Cancelable Operating Leases</t>
  </si>
  <si>
    <t xml:space="preserve">Year
ending December 31,
2016 $ 615,446
2017 615,446
2018 615,446
2019 584,258
2020 428,318
Thereafter 202,026
Total $ 3,060,940 </t>
  </si>
  <si>
    <t>Capital stock (Tables)</t>
  </si>
  <si>
    <t>Schedule of preferred stock issued to settle notes payable</t>
  </si>
  <si>
    <t>Lender Borrower Amount Number
of Shares of Preferred
Stock
3U
Trading Co., Limited Powin
Corporation $2,451,195 4,377,133
3U
Trading Co., Limited Powin
Industries S.A. DE C.V. $211,474 377,631
Joseph
Lu Powin
Corporation $3,333,091 5,951,947
Danny
Lu Powin
Corporation $560,565 1,001,009
Peter
Lu Powin
Corporation $560,565 1,001,009
Lu
Pacific Properties, LLC Powin
Corporation $513,574 917,097
Total $7,630,464 13,625,826</t>
  </si>
  <si>
    <t>Schedule of Warrants</t>
  </si>
  <si>
    <t xml:space="preserve">Average
Weighted Remaining
average exercise Contractual Life Aggregate
Warrants price (Years) Intrinsic Value
Outstanding
at December
31, 2013 100,000 $ 25 4.4 $ -
Warrants granted
Warrants exercised - - - -
Warrants forfeited - - - -
Outstanding
at December
31, 2014 100,000 $ 25 3.4 $ -
Exercisable
at December
31, 2014 100,000 $ 25 3.4 $ -
Warrants granted - - - -
Warrants exercised - - - -
Warrants forfeited - - - -
Outstanding
at December
31, 2015 100,000 $ 25 2.4 $ -
Exercisable
at December
31, 2015 100,000 $ 25 2.4 $ - </t>
  </si>
  <si>
    <t>Stock options (Tables)</t>
  </si>
  <si>
    <t>Fair Value Assumptions in Options Valuations</t>
  </si>
  <si>
    <t>The following assumptions were used to determine
the fair value of the options at date of original issuance on August 6, 2013:
Dividend Yield 0 %
Expected volatility 161.80 %
Risk-free interest rate 1.39 %
Term in years 9.92</t>
  </si>
  <si>
    <t>Summary of Stock Option Activity</t>
  </si>
  <si>
    <t xml:space="preserve">Average
Weighted Remaining
average exercise Contractual Life Aggregate
Options price (Years) Intrinsic Value
Outstanding
at December 31, 2013 2,160,000 $ 0.47 8.21 $ 1,005,379
Options granted - - - -
Options exercised - - - -
Options forfeited (90,000 ) 0.65 - (67,700 )
Outstanding at December
31, 2014 2,070,000 $ 0.58 6.86 $ 937,679
Exercisable at December
31, 2014 1,045,318 $ 0.68 6.05 $ 749,844
Options granted - - - -
Options exercised - - - -
Options forfeited (490,000) 0.41 - (60,000)
Outstanding at December
31, 2015 1,580,000 $ 0.58 5.84 $ 312,000
Exercisable at December
31, 2015 990,948 $ 0.68 5.05 $ 149,931 </t>
  </si>
  <si>
    <t>Related party transactions (Tables)</t>
  </si>
  <si>
    <t>Schedule of Related Party Transactions</t>
  </si>
  <si>
    <t>December
31, 2015 December
31, 2014
Current Non Current Current Non Current
Loan
from Mr. Lu, starting March 11, 2013, due June30, 2015, with 6%
annual interest rate, with no collateral, extended to September 30, 2016 $ - $ - $ 2,000,000 $ -
Loan
from Mr. Lu, starting October 15, 2013, dueJune30, 2015, with 6%
annual interest rate, with no collateral, extended to September 30, 2016 - - 500,000 -
Loan
from Mr. Lu, starting May 14, 2014, due June30, 2015, with 6% annual
interest rate, with no collateral, extended to September 30, 2016 - - 200,000 -
Loan
from Mr. Lu, starting June 11, 2014, due June30, 2015, with 6% annual
interest rate, with no collateral, extended to September 30, 2016 - - 70,492 -
Loan
from Mr. Lu, starting June 25, 2014, due June30, 2015, with 6% annual
interest rate, with no collateral, extended to September 30, 2016 - - 200,000 -
Loan
from Mr. Lu, starting December 29, 2014, due June
30, 2015, with 6% annual interest rate, with no collateral,
extended to September 30, 2016 - - 200,000 -
Loan
from Mr. Lu, starting March 12, 2015, due June 30,
2015, with 6% annual interest rate, with no collateral,
extended to September 30, 2016 - - - -
Loan
from Lu Pacific, starting April 29, 2014, due July 31,
2015, with 6% interest rate, with no collateral,
extended to September 30, 2016 - - 300,000 -
Loan
from Lu Pacific, starting August 29, 2014, due June 30,
2015, with 6% annual interest rate, with no collateral,
extended to September 30, 2016 - - 208,475 -
Loan
from Danny Lu, starting January 27, 2014, due June
30, 2015, with 6% annual interest rate, with no collateral,
extended to September 30, 2016 - - 250,000 -
Loan
from Danny Lu, starting February 24, 2014, due July
31, 2015, with 6% annual interest rate, with no collateral,
extended to September 30, 2016 - - 100,000 -
Loan
from Danny Lu, starting March 28, 2014, due June30, 2015, with
6% interest rate, with no collateral, extended
to September 30, 2016 - - 100,000 -
Loan
from Danny Lu, starting August 4, 2014, due June30, 2015, with
6% annual interest rate, with no collateral,
extended to September 30, 2016 - - 80,000 -
Loan
from Danny Lu, starting August 15, 2014, due June
30, 2015, with 6% annual interest rate, with no collateral,
extended to September 30, 2016 - - 25,000 -
Loan
from Peter Lu, starting February 11, 2014, due June
30, 2015, with 6% annual interest rate, with no collateral,
extended to September 30, 2016 - - 250,000 -
Loan
from Peter Lu, starting March 28, 2014, due June 30,
2015, with 6% annual interest rate, with no collateral,
extended to September 30, 2016 - - 200,000 -
Loan
from Peter Lu, starting August 4, 2014, due June30,
2015, with 6% annual interest rate, with no collateral,
extended to September 30, 2016 - - 80,000 -</t>
  </si>
  <si>
    <t>Schedule of payments</t>
  </si>
  <si>
    <t xml:space="preserve">Year
ended December 31, 2015 2014
PowinEnergy
Corporation $ 383,805 $ 422,160
Powin Manufacturing 187,128 187,128
Powin
Industries SA de CV (Powin Mexico) 145,596 97,064
Total $ 716,529 $ 706,352 </t>
  </si>
  <si>
    <t>Business segment reporting (Tables)</t>
  </si>
  <si>
    <t>Summary of Information by Segment</t>
  </si>
  <si>
    <t xml:space="preserve">Revenues
and net loss before income taxes of each of the Companys segments are as follows:
Years
ended December 31,
2015 2014
Revenue
Contract
manufacturing $ 5,819,388 $ 5,468,633
Manufacturing 4,754,119 5,087,612
Energy 183,187 622,858
Mexico 263,941 123,178
Consolidated $ 11,020,635 $ 11,302,281
Years
ended December 31,
2015 2014
Cost of goods sold
Contract
manufacturing $ 4,813,753 $ 4,355,601
Manufacturing 3,711,640 3,703,635
Energy 182,630 485,662
Mexico 774,661 568,335
Consolidated $ 9,482,684 $ 9,113,233
Years
ended December 31,
2015 2014
Gross profit
Contract
manufacturing $ 1,005,635 $ 1,113,032
Manufacturing 1,042,479 1,383,977
Energy 557 137,196
Mexico (510,720) (445,157 )
Consolidated $ 1,537,951 $ 2,189,048
Years
ended December 31,
2015 2014
(Loss) before income
taxes
Contract
manufacturing $ (230,770 ) $ (255,187 )
Manufacturing 169,607 87,921
Energy (4,446,681 ) (3,886,017 )
Mexico (1,178,846 ) (1,312,774 )
Corporate 99,264 (539,977 )
Consolidated $ (5,587,426 ) $ (5,906,034 )
Years
ended December 31,
2015 2014
Net income(loss)
Contract
manufacturing $ (230,770 ) $ (255,187 )
Manufacturing 169,607 87,921
Energy (4,446,681 ) (3,886,017 )
Mexico (1,178,846 ) (1,312,774 )
Corporate 99,264 (539,977 )
Consolidated $ (5,587,426 ) $ (5,906,034 ) Total
assets of each of the Companys segments are as follows:
Years
ended December 31,
2015 2014
Total assets
Contract
manufacturing $ 2,678,575 $ 2,853,110
Manufacturing 1,841,610 2,038,540
Energy 4,075,476 1,121,129
Mexico 874,378 1,243,834
Corporate 38,832 227,160
Consolidated $ 9,508,871 $ 7,483,773
Years
ended December 31,
2015 2014
Depreciation and amortization
Contract
manufacturing $ 59,542 $ 107,322
Manufacturing 137,020 140,606
Energy 55,689 55,342
Mexico 193,129 215,649
Consolidated $ 445,380 $ 518,919
Years
ended December 31,
2015 2014
Acquisition of intangible
assets
Energy 169,935 -
Mexico - 12,408
Consolidated $ 169,935 $ 12,408
Years
ended December 31,
2015 2014
Acquisition of property
and equipment
Manufacturing $ 81,850 $ -
Energy 13,140 11,370
Mexico 39,249 -
Consolidated $ 134,239 $ 11,370 </t>
  </si>
  <si>
    <t>Description of our geographic segments</t>
  </si>
  <si>
    <t>A
description of our geographic segments as of December 31, 2015 and December 31, 2014, follows.
Years
ended December 31,
2015 2014
Revenue
US $ 10,756,694 $ 11,179,103
Mexico 263,941 123,178
Consolidated $ 11,020,635 $ 11,302,281
Years
ended December 31,
2015 2014
(Loss) before income
taxes
US $ (4,408,580 ) $ (4,593,260 )
Mexico (1,178,846 ) (1,312,774 )
Consolidated $ (5,587,426 ) $ (5,906,034 )</t>
  </si>
  <si>
    <t>Income taxes (Tables)</t>
  </si>
  <si>
    <t>Schedule of Provision for Income Taxes</t>
  </si>
  <si>
    <t xml:space="preserve">Year
ended December 31, 2015 2014
Current:
Federal $ - $ -
State - -
- -
Net Operating Losses
Carryback - -
- -
Deferred:
Federal (1,334,500 ) (825,617 )
State (170,973 ) (105,776 )
(1,505,473 ) (931,393 )
Change in Valuation
Allowance 1,505,473 931,393
- -
Provision for Income
Taxes $ - $ - </t>
  </si>
  <si>
    <t>Schedule of Income Tax at Effective Tax Rate</t>
  </si>
  <si>
    <t xml:space="preserve">Year
ended December 31, 2015 2014
US Federal
Statutory Rate 34% $ (1,498,917 ) $ (1,561,709 )
State Taxes, Net of
Federal Effect (192,038 ) (200,082 )
Penalties (57,534 ) -
Stock Compensation 60,184 66,705
Valuation Allowance 1,505,473 931,393
Other 18,977 763,693
Prior Period Adjustment 163,855 -
Total $ - $ </t>
  </si>
  <si>
    <t>Schedule of Deferred Tax Assets</t>
  </si>
  <si>
    <t xml:space="preserve">Year ended December
31, 2015 2014
Current:
Allowance
for Inventory Obsolescence $ 294,752 $ 367,160
Allowance for Doubtful
Accounts 176,846 172,262
Accrued Interest - 89,437
Other 63,781 35,764
535,379 664,623
Valuation Allowance (535,379 ) (664,623 )
Total $ - $ -
Noncurrent:
Net Operating Losses $ 4,767,919 $ 3,226,338
Property, Equipment
and Intangibles 145,238 130,608
Tax Credits 264,820 186,217
Other 2,302 2,398
5,180,279 3,545,561
Valuation Allowance (5,180,279 ) (3,545,561 )
Total $ - $ - </t>
  </si>
  <si>
    <t>Description of Business and History And Summary of Significant Accounting Policies (Description of Business and History) (Details) - USD ($)</t>
  </si>
  <si>
    <t>Apr. 03, 2015</t>
  </si>
  <si>
    <t>Apr. 02, 2015</t>
  </si>
  <si>
    <t>Mar. 02, 2015</t>
  </si>
  <si>
    <t>Jan. 15, 2015</t>
  </si>
  <si>
    <t>Aug. 29, 2014</t>
  </si>
  <si>
    <t>Jan. 31, 2016</t>
  </si>
  <si>
    <t>Shares outstanding</t>
  </si>
  <si>
    <t>Translation adjustments</t>
  </si>
  <si>
    <t>Cumulative translation adjustment and effect of exchange rate changes on cash</t>
  </si>
  <si>
    <t>Powin Energy Corporation [Member]</t>
  </si>
  <si>
    <t>Ownership interest</t>
  </si>
  <si>
    <t>82.35%</t>
  </si>
  <si>
    <t>Number of shares issued in investment repurchase agreement</t>
  </si>
  <si>
    <t>POWIN Industries CA de CV [Member]</t>
  </si>
  <si>
    <t>85.00%</t>
  </si>
  <si>
    <t>First Closing Date April 2, 2015 [Member] | Powin Energy Corporation [Member]</t>
  </si>
  <si>
    <t>Amount received in first closing as per amendment of agreement</t>
  </si>
  <si>
    <t>Aggregate amount received as per amendment of agreement</t>
  </si>
  <si>
    <t>Mexico subsidiary | Subsequent Event [Member]</t>
  </si>
  <si>
    <t>100.00%</t>
  </si>
  <si>
    <t>Ownership interest held</t>
  </si>
  <si>
    <t>15.00%</t>
  </si>
  <si>
    <t>Description of Business and History And Summary of Significant Accounting Policies (Details) - USD ($)</t>
  </si>
  <si>
    <t>Standard insurance amount per depositor, per insured bank</t>
  </si>
  <si>
    <t>Bank balances exceeding insurances balances</t>
  </si>
  <si>
    <t>Cash equivalents</t>
  </si>
  <si>
    <t>Inventory write down</t>
  </si>
  <si>
    <t>Advertising expense</t>
  </si>
  <si>
    <t>Minimum [Member]</t>
  </si>
  <si>
    <t>Estimated useful life</t>
  </si>
  <si>
    <t>3 years</t>
  </si>
  <si>
    <t>Maximum [Member]</t>
  </si>
  <si>
    <t>5 years</t>
  </si>
  <si>
    <t>Description of Business and History And Summary of Significant Accounting Policies (Schedule of Inventory) (Details) - USD ($)</t>
  </si>
  <si>
    <t>Raw materials</t>
  </si>
  <si>
    <t>Work in progress</t>
  </si>
  <si>
    <t>Finished goods</t>
  </si>
  <si>
    <t>Description of Business and History And Summary of Significant Accounting Policies (Schedule of Property and Equipment Estimated Useful Lives) (Details)</t>
  </si>
  <si>
    <t>Equipment [Member] | Minimum [Member]</t>
  </si>
  <si>
    <t>Property, Plant and Equipment [Line Items]</t>
  </si>
  <si>
    <t>7 years</t>
  </si>
  <si>
    <t>Equipment [Member] | Maximum [Member]</t>
  </si>
  <si>
    <t>15 years</t>
  </si>
  <si>
    <t>Leasehold improvements [Member]</t>
  </si>
  <si>
    <t>39 years</t>
  </si>
  <si>
    <t>Computers [Member] | Minimum [Member]</t>
  </si>
  <si>
    <t>Computers [Member] | Maximum [Member]</t>
  </si>
  <si>
    <t>Vehicles [Member] | Minimum [Member]</t>
  </si>
  <si>
    <t>Vehicles [Member] | Maximum [Member]</t>
  </si>
  <si>
    <t>Furniture and fixtures [Member] | Minimum [Member]</t>
  </si>
  <si>
    <t>Furniture and fixtures [Member] | Maximum [Member]</t>
  </si>
  <si>
    <t>Going concern (Narrative) (Details) - USD ($)</t>
  </si>
  <si>
    <t>Going Concern Narrative Details</t>
  </si>
  <si>
    <t>Operating losses</t>
  </si>
  <si>
    <t>Notes and other receivables (Narrative) (Details) - USD ($)</t>
  </si>
  <si>
    <t>Mar. 19, 2014</t>
  </si>
  <si>
    <t>Jan. 31, 2014</t>
  </si>
  <si>
    <t>Aug. 05, 2013</t>
  </si>
  <si>
    <t>Outstanding note receivable</t>
  </si>
  <si>
    <t>Electro [Member]</t>
  </si>
  <si>
    <t>Lent Amount</t>
  </si>
  <si>
    <t>Payback lent amount</t>
  </si>
  <si>
    <t>Principal balances of Lent amount</t>
  </si>
  <si>
    <t>Accrued interest</t>
  </si>
  <si>
    <t>12.00%</t>
  </si>
  <si>
    <t>Interest income from note receivable</t>
  </si>
  <si>
    <t>Notes and other receivables (Details) - USD ($)</t>
  </si>
  <si>
    <t>VAT receivable, Mexico</t>
  </si>
  <si>
    <t>Notes receivable from third parties</t>
  </si>
  <si>
    <t>Federal and state income tax refunds due</t>
  </si>
  <si>
    <t>Other</t>
  </si>
  <si>
    <t>Reserve for uncollectible VAT receivable</t>
  </si>
  <si>
    <t>Property and equipment, net (Details) - USD ($)</t>
  </si>
  <si>
    <t>Property and equipment, gross</t>
  </si>
  <si>
    <t>Accumulated depreciation</t>
  </si>
  <si>
    <t>Property and equipment - net</t>
  </si>
  <si>
    <t>Depreciation</t>
  </si>
  <si>
    <t>Equipment [Member]</t>
  </si>
  <si>
    <t>Computers [Member]</t>
  </si>
  <si>
    <t>Vehicles [Member]</t>
  </si>
  <si>
    <t>Furniture and fixtures [Member]</t>
  </si>
  <si>
    <t>Loss per share (Narrative) (Details)</t>
  </si>
  <si>
    <t>19 Months Ended</t>
  </si>
  <si>
    <t>Dec. 31, 2015USD ($)$ / sharesshares</t>
  </si>
  <si>
    <t>Dec. 31, 2014USD ($)$ / sharesshares</t>
  </si>
  <si>
    <t>Dec. 31, 2013shares</t>
  </si>
  <si>
    <t>Dec. 31, 2012shares</t>
  </si>
  <si>
    <t>Options granted</t>
  </si>
  <si>
    <t>Stock option comp expense | $</t>
  </si>
  <si>
    <t>Loss per share (Details) - USD ($)</t>
  </si>
  <si>
    <t>Net loss attributable to Powin Corporation (A)</t>
  </si>
  <si>
    <t>Less preferred share dividends</t>
  </si>
  <si>
    <t>Net loss available to Powin Corporation (B)</t>
  </si>
  <si>
    <t>Weighted average outstanding shares of common stock (C)</t>
  </si>
  <si>
    <t>Dilutive effect of securities</t>
  </si>
  <si>
    <t>Common stock and common stock equivalents (D)</t>
  </si>
  <si>
    <t>Basic (A/D)</t>
  </si>
  <si>
    <t>Diluted (B/D)</t>
  </si>
  <si>
    <t>Loss per share (Details 1) - shares</t>
  </si>
  <si>
    <t>Number of shares of common stock</t>
  </si>
  <si>
    <t>Warrant [Member]</t>
  </si>
  <si>
    <t>Stock Options [Member]</t>
  </si>
  <si>
    <t>August 2015 preferred stock[Member]</t>
  </si>
  <si>
    <t>Notes Payable and Long Term Debt (Details) - USD ($)</t>
  </si>
  <si>
    <t>Debt Instrument [Line Items]</t>
  </si>
  <si>
    <t>Total long-term debt, including current portion and accrued interest, Current</t>
  </si>
  <si>
    <t>Total long-term debt, including current portion and accrued interest, Non Current</t>
  </si>
  <si>
    <t>Interest expenses related to notes payables and long-term debt</t>
  </si>
  <si>
    <t>Equipment loan due January 1, 2017 [Member]</t>
  </si>
  <si>
    <t>Interest rate on related party loan</t>
  </si>
  <si>
    <t>3.05%</t>
  </si>
  <si>
    <t>Debt instrument, beginning maturity date</t>
  </si>
  <si>
    <t>Dec. 18,
		2012</t>
  </si>
  <si>
    <t>Debt instrument, ending maturity date</t>
  </si>
  <si>
    <t>Jan. 1,
		2017</t>
  </si>
  <si>
    <t>Loan from third party due June 30, 2015 [Member]</t>
  </si>
  <si>
    <t>6.00%</t>
  </si>
  <si>
    <t>Dec. 20,
		2013</t>
  </si>
  <si>
    <t>Jun. 30,
		2015</t>
  </si>
  <si>
    <t>Mar. 26,
		2013</t>
  </si>
  <si>
    <t>Loan from third party due July 31, 2015 [Member]</t>
  </si>
  <si>
    <t>Jul. 16,
		2014</t>
  </si>
  <si>
    <t>Jul. 31,
		2015</t>
  </si>
  <si>
    <t>Commitments (Narrative) (Details) - USD ($)</t>
  </si>
  <si>
    <t>Operating Leased Assets [Line Items]</t>
  </si>
  <si>
    <t>Rent and lease expense</t>
  </si>
  <si>
    <t>Lu Pacific Properties LLC [Member]</t>
  </si>
  <si>
    <t>Powin Manufacturing [Member]</t>
  </si>
  <si>
    <t>Powin Mexico leases [Member]</t>
  </si>
  <si>
    <t>Commitments (Schedule of Future Minimum Lease Payments Under Non-Cancelable Operating Leases) (Details)</t>
  </si>
  <si>
    <t>Dec. 31, 2015USD ($)</t>
  </si>
  <si>
    <t>Thereafter</t>
  </si>
  <si>
    <t>Capital stock (Narrative) (Details) - USD ($)</t>
  </si>
  <si>
    <t>3 Months Ended</t>
  </si>
  <si>
    <t>Sep. 30, 2015</t>
  </si>
  <si>
    <t>Mar. 31, 2015</t>
  </si>
  <si>
    <t>Class of Stock [Line Items]</t>
  </si>
  <si>
    <t>Number of shares of convertible preferred stock that can be converted</t>
  </si>
  <si>
    <t>Preferred shares dividend, percentage</t>
  </si>
  <si>
    <t>Shares issued for services rendered</t>
  </si>
  <si>
    <t>Price per share</t>
  </si>
  <si>
    <t>Preferred Stock liquidation preference per share</t>
  </si>
  <si>
    <t>Preferred stock, face value</t>
  </si>
  <si>
    <t>Preferred Shares [Member]</t>
  </si>
  <si>
    <t>Capital stock (Schedule of Preferred Stock Issued to Settle Notes Payable) (Details) - USD ($)</t>
  </si>
  <si>
    <t>1 Months Ended</t>
  </si>
  <si>
    <t>Aug. 31, 2015</t>
  </si>
  <si>
    <t>Debt Conversion [Line Items]</t>
  </si>
  <si>
    <t>Notes payable amount</t>
  </si>
  <si>
    <t>Number of Shares of Preferred Stock</t>
  </si>
  <si>
    <t>Powin Corporation [Member] | Lu Pacific Properties LLC [Member]</t>
  </si>
  <si>
    <t>Powin Corporation [Member] | Lu Pacific Properties LLC [Member] | Preferred Shares [Member]</t>
  </si>
  <si>
    <t>Powin Corporation [Member] | Danny Lu [Member]</t>
  </si>
  <si>
    <t>Powin Corporation [Member] | Danny Lu [Member] | Preferred Shares [Member]</t>
  </si>
  <si>
    <t>Powin Corporation [Member] | Three U Trading Co Limited [Member]</t>
  </si>
  <si>
    <t>Powin Corporation [Member] | Three U Trading Co Limited [Member] | Preferred Shares [Member]</t>
  </si>
  <si>
    <t>Powin Corporation [Member] | Chief Executive Officer [Member]</t>
  </si>
  <si>
    <t>Powin Corporation [Member] | Chief Executive Officer [Member] | Preferred Shares [Member]</t>
  </si>
  <si>
    <t>Powin Corporation [Member] | Peter Lu [Member]</t>
  </si>
  <si>
    <t>Powin Corporation [Member] | Peter Lu [Member] | Preferred Shares [Member]</t>
  </si>
  <si>
    <t>Powin Industries SADECV [Member] | Three U Trading Co Limited [Member]</t>
  </si>
  <si>
    <t>Powin Industries SADECV [Member] | Three U Trading Co Limited [Member] | Preferred Shares [Member]</t>
  </si>
  <si>
    <t>Capital stock (Schedule of Warrants) (Details) - Warrant [Member] - USD ($)</t>
  </si>
  <si>
    <t>Dec. 31, 2013</t>
  </si>
  <si>
    <t>Warrants</t>
  </si>
  <si>
    <t>Outstanding at the beginning of the period</t>
  </si>
  <si>
    <t>Outstanding at the end of the period</t>
  </si>
  <si>
    <t>Exercisable at the end of the period</t>
  </si>
  <si>
    <t>Weighted average exercise price</t>
  </si>
  <si>
    <t>Average Remaining Contractual Life</t>
  </si>
  <si>
    <t>2 years 4 months 24 days</t>
  </si>
  <si>
    <t>3 years 4 months 24 days</t>
  </si>
  <si>
    <t>4 years 4 months 24 days</t>
  </si>
  <si>
    <t>Aggregate Intrinsic Value</t>
  </si>
  <si>
    <t>Stock options (Narrative) (Details) - USD ($)</t>
  </si>
  <si>
    <t>Dec. 31, 2012</t>
  </si>
  <si>
    <t>Remaining unvested stock expenses</t>
  </si>
  <si>
    <t>Stock options (Fair Value Assumptions in Options Valuation) (Details)</t>
  </si>
  <si>
    <t>Dividend yield</t>
  </si>
  <si>
    <t>0.00%</t>
  </si>
  <si>
    <t>Expected volatility</t>
  </si>
  <si>
    <t>161.80%</t>
  </si>
  <si>
    <t>Risk-free interest rate</t>
  </si>
  <si>
    <t>1.39%</t>
  </si>
  <si>
    <t>Term in years</t>
  </si>
  <si>
    <t>9 years 11 months 1 day</t>
  </si>
  <si>
    <t>Stock options (Summary of Stock Option Activity) (Details) - USD ($)</t>
  </si>
  <si>
    <t>Options</t>
  </si>
  <si>
    <t>Outstanding, Options</t>
  </si>
  <si>
    <t>Options exercised</t>
  </si>
  <si>
    <t>Forfeited</t>
  </si>
  <si>
    <t>Options exercisable at the end of the year</t>
  </si>
  <si>
    <t>Outstanding</t>
  </si>
  <si>
    <t>Granted</t>
  </si>
  <si>
    <t>Exercised</t>
  </si>
  <si>
    <t>5 years 10 months 2 days</t>
  </si>
  <si>
    <t>6 years 10 months 10 days</t>
  </si>
  <si>
    <t>8 years 2 months 16 days</t>
  </si>
  <si>
    <t>Exercisable at the end of the year</t>
  </si>
  <si>
    <t>5 years 18 days</t>
  </si>
  <si>
    <t>6 years 18 days</t>
  </si>
  <si>
    <t>Related party transactions (Narrative) (Details) - USD ($)</t>
  </si>
  <si>
    <t>Related Party Transaction [Line Items]</t>
  </si>
  <si>
    <t>Rent expense</t>
  </si>
  <si>
    <t>Sales to related parties</t>
  </si>
  <si>
    <t>Repayments of Other Long-term Debt</t>
  </si>
  <si>
    <t>Powin Pacific Properties Llc [Member]</t>
  </si>
  <si>
    <t>Pei Mfg Llc [Member]</t>
  </si>
  <si>
    <t>Ownership percentage by Lu Family</t>
  </si>
  <si>
    <t>20.00%</t>
  </si>
  <si>
    <t>Due from related parties</t>
  </si>
  <si>
    <t>Related party transactions (Schedule of Related Party Transactions) (Details) - USD ($)</t>
  </si>
  <si>
    <t>Accrued interest, Current</t>
  </si>
  <si>
    <t>Accrued interest, Non Current</t>
  </si>
  <si>
    <t>Total payable related parties, including current portion and accrued interest, Current</t>
  </si>
  <si>
    <t>Total payable related parties, including current portion and accrued interest, Non Current</t>
  </si>
  <si>
    <t>Related party loan starting March 11, 2013 [Member]</t>
  </si>
  <si>
    <t>Mar. 11,
		2013</t>
  </si>
  <si>
    <t>Sep. 30,
		2016</t>
  </si>
  <si>
    <t>Related party loan starting October 15, 2013 [Member]</t>
  </si>
  <si>
    <t>Oct. 15,
		2013</t>
  </si>
  <si>
    <t>Related party loan starting May 14, 2014 [Member]</t>
  </si>
  <si>
    <t>May 14,
		2014</t>
  </si>
  <si>
    <t>Related party loan starting June 11, 2014 [Member]</t>
  </si>
  <si>
    <t>Jun. 11,
		2014</t>
  </si>
  <si>
    <t>Related party loan starting June 25, 2014 [Member]</t>
  </si>
  <si>
    <t>Jun. 25,
		2014</t>
  </si>
  <si>
    <t>Related party loan starting December 29, 2014 [Member]</t>
  </si>
  <si>
    <t>Dec. 29,
		2014</t>
  </si>
  <si>
    <t>Related party loan starting March 12, 2015 [Member]</t>
  </si>
  <si>
    <t>Mar. 12,
		2015</t>
  </si>
  <si>
    <t>Related party loan starting April 29, 2014 [Member]</t>
  </si>
  <si>
    <t>Apr. 29,
		2014</t>
  </si>
  <si>
    <t>Related party loan starting August 29, 2014 [Member]</t>
  </si>
  <si>
    <t>Aug. 29,
		2014</t>
  </si>
  <si>
    <t>Related party loan starting January 27, 2014 [Member]</t>
  </si>
  <si>
    <t>Jan. 27,
		2014</t>
  </si>
  <si>
    <t>Related party loan starting February 24, 2014 [Member]</t>
  </si>
  <si>
    <t>Feb. 24,
		2014</t>
  </si>
  <si>
    <t>Related party loan starting March 28, 2014 [Member]</t>
  </si>
  <si>
    <t>Mar. 28,
		2014</t>
  </si>
  <si>
    <t>Related party loan starting August 4, 2014 [Member]</t>
  </si>
  <si>
    <t>Aug. 4,
		2014</t>
  </si>
  <si>
    <t>Related party loan starting August 15, 2014 [Member]</t>
  </si>
  <si>
    <t>Aug. 15,
		2014</t>
  </si>
  <si>
    <t>Related party loan starting February 11, 2014 [Member]</t>
  </si>
  <si>
    <t>Feb. 11,
		2014</t>
  </si>
  <si>
    <t>Related party transactions (Schedule of Payment to Related Party Transactions) (Details) - USD ($)</t>
  </si>
  <si>
    <t>PowinEnergy Corporation [Member]</t>
  </si>
  <si>
    <t>Powin Industries SA de CV (Powin Mexico)[Member]</t>
  </si>
  <si>
    <t>Business segment reporting (Details) - USD ($)</t>
  </si>
  <si>
    <t>Segment Reporting Information [Line Items]</t>
  </si>
  <si>
    <t>Revenue</t>
  </si>
  <si>
    <t>Net income (loss)</t>
  </si>
  <si>
    <t>Acquisition of property and equipment</t>
  </si>
  <si>
    <t>Contract Manufacturing [Member]</t>
  </si>
  <si>
    <t>Manufacturing [Member]</t>
  </si>
  <si>
    <t>Energy [Member]</t>
  </si>
  <si>
    <t>Mexico [Member]</t>
  </si>
  <si>
    <t>Corporate [Member]</t>
  </si>
  <si>
    <t>Business segment reporting (Details 1) - USD ($)</t>
  </si>
  <si>
    <t>US [Member]</t>
  </si>
  <si>
    <t>Income taxes (Narrative) (Details)</t>
  </si>
  <si>
    <t>Operating Loss Carryforwards [Line Items]</t>
  </si>
  <si>
    <t>Annual limitation of operating loss</t>
  </si>
  <si>
    <t>State [Member]</t>
  </si>
  <si>
    <t>Net operating loss carry forwards</t>
  </si>
  <si>
    <t>Federal [Member]</t>
  </si>
  <si>
    <t>Income taxes (Schedule of Provision for Income Taxes) (Details) - USD ($)</t>
  </si>
  <si>
    <t>Current:</t>
  </si>
  <si>
    <t>Federal</t>
  </si>
  <si>
    <t>State</t>
  </si>
  <si>
    <t>Current provision for income taxes, gross</t>
  </si>
  <si>
    <t>Net operating losses carryback</t>
  </si>
  <si>
    <t>Current provision for income taxes</t>
  </si>
  <si>
    <t>Deferred:</t>
  </si>
  <si>
    <t>Deferred provision for income taxes</t>
  </si>
  <si>
    <t>Change in valuation allowance</t>
  </si>
  <si>
    <t>Income taxes (Schedule of Effective Income Tax Rate Reconciliation) (Details) - USD ($)</t>
  </si>
  <si>
    <t>U.S. federal statutory rate at 34%</t>
  </si>
  <si>
    <t>States taxes, net of federal effect</t>
  </si>
  <si>
    <t>Penalties</t>
  </si>
  <si>
    <t>Stock compensation</t>
  </si>
  <si>
    <t>Valuation Allowance</t>
  </si>
  <si>
    <t>Prior period adjustment</t>
  </si>
  <si>
    <t>Income taxes (Schedule of Deferred Tax Assets) (Details) - USD ($)</t>
  </si>
  <si>
    <t>Allowance for inventory obsolescence</t>
  </si>
  <si>
    <t>Allowance for doubtful accounts</t>
  </si>
  <si>
    <t>Accrued Interest</t>
  </si>
  <si>
    <t>Deferred tax assets, gross</t>
  </si>
  <si>
    <t>Valuation allowance</t>
  </si>
  <si>
    <t>Noncurrent:</t>
  </si>
  <si>
    <t>Net operating losses</t>
  </si>
  <si>
    <t>Property, Equipment and Intangibles</t>
  </si>
  <si>
    <t>Tax credits</t>
  </si>
  <si>
    <t>Minority Interest (Details) - USD ($)</t>
  </si>
  <si>
    <t>May. 31, 2015</t>
  </si>
  <si>
    <t>Aug. 08, 2014</t>
  </si>
  <si>
    <t>Noncontrolling Interest [Line Items]</t>
  </si>
  <si>
    <t>Proceeds received from the sale</t>
  </si>
  <si>
    <t>Net asset value associated with sold interest</t>
  </si>
  <si>
    <t>Amount outstanding in subscription agreement</t>
  </si>
  <si>
    <t>Powin Energy Corporation [Member] | Second Closing Date May 31, 2015 [Member]</t>
  </si>
  <si>
    <t>Number of contingently shares issuable in investment repurchase agreement</t>
  </si>
  <si>
    <t>Number of contingently shares sold in investment repurchase agreement</t>
  </si>
  <si>
    <t>Amount outstanding to be receivable from proceeds of second closing</t>
  </si>
  <si>
    <t>Powin Energy Corporation [Member] | First Closing Date April 2, 2015 [Member]</t>
  </si>
  <si>
    <t>Subsequent events (Narrative)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468780</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6" r="C13" t="n">
        <v>16255839</v>
      </c>
    </row>
    <row spans="1:4" r="14">
      <c s="4" r="A14" t="s">
        <v>23</v>
      </c>
      <c s="7" r="D14" t="n">
        <v>1215526</v>
      </c>
    </row>
    <row spans="1:4" r="15">
      <c s="4" r="A15" t="s">
        <v>24</v>
      </c>
      <c s="4" r="B15" t="s">
        <v>25</v>
      </c>
    </row>
    <row spans="1:4" r="16">
      <c s="4" r="A16" t="s">
        <v>26</v>
      </c>
      <c s="4" r="B16" t="s">
        <v>2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1</v>
      </c>
      <c s="2" r="B1" t="s">
        <v>1</v>
      </c>
    </row>
    <row spans="1:2" r="2">
      <c s="2" r="B2" t="s">
        <v>2</v>
      </c>
    </row>
    <row spans="1:2" r="3">
      <c s="3" r="A3" t="s">
        <v>181</v>
      </c>
    </row>
    <row spans="1:2" r="4">
      <c s="4" r="A4" t="s">
        <v>15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8</v>
      </c>
      <c s="2" r="B1" t="s">
        <v>1</v>
      </c>
    </row>
    <row spans="1:2" r="2">
      <c s="2" r="B2" t="s">
        <v>2</v>
      </c>
    </row>
    <row spans="1:2" r="3">
      <c s="3" r="A3" t="s">
        <v>183</v>
      </c>
    </row>
    <row spans="1:2" r="4">
      <c s="4" r="A4" t="s">
        <v>38</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85</v>
      </c>
      <c s="2" r="B1" t="s">
        <v>1</v>
      </c>
    </row>
    <row spans="1:2" r="2">
      <c s="2" r="B2" t="s">
        <v>2</v>
      </c>
    </row>
    <row spans="1:2" r="3">
      <c s="3" r="A3" t="s">
        <v>100</v>
      </c>
    </row>
    <row spans="1:2" r="4">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561153</v>
      </c>
      <c s="7" r="C3" t="n">
        <v>757074</v>
      </c>
    </row>
    <row spans="1:3" r="4">
      <c s="4" r="A4" t="s">
        <v>33</v>
      </c>
      <c s="6" r="B4" t="n">
        <v>1851096</v>
      </c>
      <c s="6" r="C4" t="n">
        <v>2265515</v>
      </c>
    </row>
    <row spans="1:3" r="5">
      <c s="4" r="A5" t="s">
        <v>34</v>
      </c>
      <c s="6" r="B5" t="n">
        <v>132454</v>
      </c>
      <c s="6" r="C5" t="n">
        <v>157824</v>
      </c>
    </row>
    <row spans="1:3" r="6">
      <c s="4" r="A6" t="s">
        <v>35</v>
      </c>
      <c s="6" r="B6" t="n">
        <v>2153316</v>
      </c>
      <c s="6" r="C6" t="n">
        <v>2139323</v>
      </c>
    </row>
    <row spans="1:3" r="7">
      <c s="4" r="A7" t="s">
        <v>36</v>
      </c>
      <c s="6" r="B7" t="n">
        <v>391291</v>
      </c>
      <c s="6" r="C7" t="n">
        <v>586997</v>
      </c>
    </row>
    <row spans="1:3" r="8">
      <c s="4" r="A8" t="s">
        <v>37</v>
      </c>
      <c s="6" r="B8" t="n">
        <v>8089310</v>
      </c>
      <c s="6" r="C8" t="n">
        <v>5906733</v>
      </c>
    </row>
    <row spans="1:3" r="9">
      <c s="4" r="A9" t="s">
        <v>38</v>
      </c>
      <c s="6" r="B9" t="n">
        <v>1233716</v>
      </c>
      <c s="6" r="C9" t="n">
        <v>1526929</v>
      </c>
    </row>
    <row spans="1:3" r="10">
      <c s="4" r="A10" t="s">
        <v>39</v>
      </c>
      <c s="6" r="B10" t="n">
        <v>185845</v>
      </c>
      <c s="6" r="C10" t="n">
        <v>50111</v>
      </c>
    </row>
    <row spans="1:3" r="11">
      <c s="4" r="A11" t="s">
        <v>40</v>
      </c>
      <c s="6" r="B11" t="n">
        <v>9508871</v>
      </c>
      <c s="6" r="C11" t="n">
        <v>7483773</v>
      </c>
    </row>
    <row spans="1:3" r="12">
      <c s="3" r="A12" t="s">
        <v>41</v>
      </c>
    </row>
    <row spans="1:3" r="13">
      <c s="4" r="A13" t="s">
        <v>42</v>
      </c>
      <c s="6" r="B13" t="n">
        <v>1545137</v>
      </c>
      <c s="6" r="C13" t="n">
        <v>2448442</v>
      </c>
    </row>
    <row spans="1:3" r="14">
      <c s="4" r="A14" t="s">
        <v>43</v>
      </c>
      <c s="6" r="B14" t="n">
        <v>620697</v>
      </c>
      <c s="6" r="C14" t="n">
        <v>3746367</v>
      </c>
    </row>
    <row spans="1:3" r="15">
      <c s="4" r="A15" t="s">
        <v>44</v>
      </c>
      <c s="7" r="B15" t="n">
        <v>19271</v>
      </c>
      <c s="6" r="C15" t="n">
        <v>2746851</v>
      </c>
    </row>
    <row spans="1:3" r="16">
      <c s="4" r="A16" t="s">
        <v>45</v>
      </c>
      <c s="4" r="B16" t="s">
        <v>46</v>
      </c>
      <c s="6" r="C16" t="n">
        <v>5125870</v>
      </c>
    </row>
    <row spans="1:3" r="17">
      <c s="4" r="A17" t="s">
        <v>47</v>
      </c>
      <c s="7" r="B17" t="n">
        <v>2185105</v>
      </c>
      <c s="6" r="C17" t="n">
        <v>14067530</v>
      </c>
    </row>
    <row spans="1:3" r="18">
      <c s="3" r="A18" t="s">
        <v>48</v>
      </c>
    </row>
    <row spans="1:3" r="19">
      <c s="4" r="A19" t="s">
        <v>49</v>
      </c>
      <c s="4" r="B19" t="s">
        <v>46</v>
      </c>
      <c s="6" r="C19" t="n">
        <v>19270</v>
      </c>
    </row>
    <row spans="1:3" r="20">
      <c s="4" r="A20" t="s">
        <v>50</v>
      </c>
      <c s="4" r="B20" t="s">
        <v>46</v>
      </c>
      <c s="6" r="C20" t="n">
        <v>19270</v>
      </c>
    </row>
    <row spans="1:3" r="21">
      <c s="4" r="A21" t="s">
        <v>51</v>
      </c>
      <c s="7" r="B21" t="n">
        <v>2185105</v>
      </c>
      <c s="6" r="C21" t="n">
        <v>14086800</v>
      </c>
    </row>
    <row spans="1:3" r="22">
      <c s="3" r="A22" t="s">
        <v>52</v>
      </c>
    </row>
    <row spans="1:3" r="23">
      <c s="4" r="A23" t="s">
        <v>53</v>
      </c>
      <c s="6" r="B23" t="n">
        <v>16256</v>
      </c>
      <c s="6" r="C23" t="n">
        <v>16244</v>
      </c>
    </row>
    <row spans="1:3" r="24">
      <c s="4" r="A24" t="s">
        <v>54</v>
      </c>
      <c s="6" r="B24" t="n">
        <v>23909992</v>
      </c>
      <c s="6" r="C24" t="n">
        <v>10552144</v>
      </c>
    </row>
    <row spans="1:3" r="25">
      <c s="4" r="A25" t="s">
        <v>55</v>
      </c>
      <c s="6" r="B25" t="n">
        <v>-56176</v>
      </c>
      <c s="6" r="C25" t="n">
        <v>-26143</v>
      </c>
    </row>
    <row spans="1:3" r="26">
      <c s="4" r="A26" t="s">
        <v>56</v>
      </c>
      <c s="6" r="B26" t="n">
        <v>-22060870</v>
      </c>
      <c s="6" r="C26" t="n">
        <v>-17435022</v>
      </c>
    </row>
    <row spans="1:3" r="27">
      <c s="4" r="A27" t="s">
        <v>57</v>
      </c>
      <c s="6" r="B27" t="n">
        <v>10463366</v>
      </c>
      <c s="6" r="C27" t="n">
        <v>-5982577</v>
      </c>
    </row>
    <row spans="1:3" r="28">
      <c s="4" r="A28" t="s">
        <v>58</v>
      </c>
      <c s="6" r="B28" t="n">
        <v>-3139600</v>
      </c>
      <c s="6" r="C28" t="n">
        <v>-620450</v>
      </c>
    </row>
    <row spans="1:3" r="29">
      <c s="4" r="A29" t="s">
        <v>59</v>
      </c>
      <c s="6" r="B29" t="n">
        <v>9508871</v>
      </c>
      <c s="6" r="C29" t="n">
        <v>7483773</v>
      </c>
    </row>
    <row spans="1:3" r="30">
      <c s="4" r="A30" t="s">
        <v>60</v>
      </c>
    </row>
    <row spans="1:3" r="31">
      <c s="3" r="A31" t="s">
        <v>52</v>
      </c>
    </row>
    <row spans="1:3" r="32">
      <c s="4" r="A32" t="s">
        <v>61</v>
      </c>
      <c s="6" r="B32" t="n">
        <v>1023700</v>
      </c>
      <c s="7" r="C32" t="n">
        <v>910200</v>
      </c>
    </row>
    <row spans="1:3" r="33">
      <c s="4" r="A33" t="s">
        <v>62</v>
      </c>
    </row>
    <row spans="1:3" r="34">
      <c s="3" r="A34" t="s">
        <v>52</v>
      </c>
    </row>
    <row spans="1:3" r="35">
      <c s="4" r="A35" t="s">
        <v>61</v>
      </c>
      <c s="7" r="B35" t="n">
        <v>7630464</v>
      </c>
      <c s="4" r="C35" t="s">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76</v>
      </c>
    </row>
    <row spans="1:2" r="4">
      <c s="4" r="A4" t="s">
        <v>216</v>
      </c>
      <c s="4" r="B4" t="s">
        <v>217</v>
      </c>
    </row>
    <row spans="1:2" r="5">
      <c s="4" r="A5" t="s">
        <v>218</v>
      </c>
      <c s="4" r="B5" t="s">
        <v>219</v>
      </c>
    </row>
    <row spans="1:2" r="6">
      <c s="4" r="A6" t="s">
        <v>220</v>
      </c>
      <c s="4" r="B6" t="s">
        <v>221</v>
      </c>
    </row>
    <row spans="1:2" r="7">
      <c s="4" r="A7" t="s">
        <v>222</v>
      </c>
      <c s="4" r="B7" t="s">
        <v>223</v>
      </c>
    </row>
    <row spans="1:2" r="8">
      <c s="4" r="A8" t="s">
        <v>224</v>
      </c>
      <c s="4" r="B8" t="s">
        <v>225</v>
      </c>
    </row>
    <row spans="1:2" r="9">
      <c s="4" r="A9" t="s">
        <v>226</v>
      </c>
      <c s="4" r="B9" t="s">
        <v>227</v>
      </c>
    </row>
    <row spans="1:2" r="10">
      <c s="4" r="A10" t="s">
        <v>228</v>
      </c>
      <c s="4" r="B10" t="s">
        <v>229</v>
      </c>
    </row>
    <row spans="1:2" r="11">
      <c s="4" r="A11" t="s">
        <v>230</v>
      </c>
      <c s="4" r="B11" t="s">
        <v>231</v>
      </c>
    </row>
    <row spans="1:2" r="12">
      <c s="4" r="A12" t="s">
        <v>232</v>
      </c>
      <c s="4" r="B12" t="s">
        <v>233</v>
      </c>
    </row>
    <row spans="1:2" r="13">
      <c s="4" r="A13" t="s">
        <v>109</v>
      </c>
      <c s="4" r="B13" t="s">
        <v>234</v>
      </c>
    </row>
    <row spans="1:2" r="14">
      <c s="4" r="A14" t="s">
        <v>32</v>
      </c>
      <c s="4" r="B14" t="s">
        <v>235</v>
      </c>
    </row>
    <row spans="1:2" r="15">
      <c s="4" r="A15" t="s">
        <v>150</v>
      </c>
      <c s="4" r="B15" t="s">
        <v>236</v>
      </c>
    </row>
    <row spans="1:2" r="16">
      <c s="4" r="A16" t="s">
        <v>35</v>
      </c>
      <c s="4" r="B16" t="s">
        <v>237</v>
      </c>
    </row>
    <row spans="1:2" r="17">
      <c s="4" r="A17" t="s">
        <v>238</v>
      </c>
      <c s="4" r="B17" t="s">
        <v>239</v>
      </c>
    </row>
    <row spans="1:2" r="18">
      <c s="4" r="A18" t="s">
        <v>240</v>
      </c>
      <c s="4" r="B18" t="s">
        <v>241</v>
      </c>
    </row>
    <row spans="1:2" r="19">
      <c s="4" r="A19" t="s">
        <v>242</v>
      </c>
      <c s="4" r="B19" t="s">
        <v>243</v>
      </c>
    </row>
    <row spans="1:2" r="20">
      <c s="4" r="A20" t="s">
        <v>205</v>
      </c>
      <c s="4" r="B20" t="s">
        <v>244</v>
      </c>
    </row>
    <row spans="1:2" r="21">
      <c s="4" r="A21" t="s">
        <v>245</v>
      </c>
      <c s="4" r="B21" t="s">
        <v>246</v>
      </c>
    </row>
    <row spans="1:2" r="22">
      <c s="4" r="A22" t="s">
        <v>247</v>
      </c>
      <c s="4" r="B22" t="s">
        <v>248</v>
      </c>
    </row>
    <row spans="1:2" r="23">
      <c s="4" r="A23" t="s">
        <v>249</v>
      </c>
      <c s="4" r="B23" t="s">
        <v>250</v>
      </c>
    </row>
    <row spans="1:2" r="24">
      <c s="4" r="A24" t="s">
        <v>251</v>
      </c>
      <c s="4" r="B24" t="s">
        <v>252</v>
      </c>
    </row>
    <row spans="1:2" r="25">
      <c s="4" r="A25" t="s">
        <v>253</v>
      </c>
      <c s="4" r="B25"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76</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0</v>
      </c>
      <c s="2" r="B1" t="s">
        <v>1</v>
      </c>
    </row>
    <row spans="1:2" r="2">
      <c s="2" r="B2" t="s">
        <v>2</v>
      </c>
    </row>
    <row spans="1:2" r="3">
      <c s="3" r="A3" t="s">
        <v>181</v>
      </c>
    </row>
    <row spans="1:2" r="4">
      <c s="4" r="A4" t="s">
        <v>261</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3</v>
      </c>
      <c s="2" r="B1" t="s">
        <v>1</v>
      </c>
    </row>
    <row spans="1:2" r="2">
      <c s="2" r="B2" t="s">
        <v>2</v>
      </c>
    </row>
    <row spans="1:2" r="3">
      <c s="3" r="A3" t="s">
        <v>183</v>
      </c>
    </row>
    <row spans="1:2" r="4">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100</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1</v>
      </c>
      <c s="2" r="B1" t="s">
        <v>1</v>
      </c>
    </row>
    <row spans="1:2" r="2">
      <c s="2" r="B2" t="s">
        <v>2</v>
      </c>
    </row>
    <row spans="1:2" r="3">
      <c s="3" r="A3" t="s">
        <v>188</v>
      </c>
    </row>
    <row spans="1:2" r="4">
      <c s="4" r="A4" t="s">
        <v>272</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191</v>
      </c>
    </row>
    <row spans="1:2" r="4">
      <c s="4" r="A4" t="s">
        <v>275</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77</v>
      </c>
      <c s="2" r="B1" t="s">
        <v>1</v>
      </c>
    </row>
    <row spans="1:2" r="2">
      <c s="2" r="B2" t="s">
        <v>2</v>
      </c>
    </row>
    <row spans="1:2" r="3">
      <c s="3" r="A3" t="s">
        <v>194</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30"/>
    <col customWidth="1" max="3" min="3" width="30"/>
  </cols>
  <sheetData>
    <row spans="1:3" r="1">
      <c s="1" r="A1" t="s">
        <v>63</v>
      </c>
      <c s="2" r="B1" t="s">
        <v>1</v>
      </c>
    </row>
    <row spans="1:3" r="2">
      <c s="2" r="B2" t="s">
        <v>64</v>
      </c>
      <c s="2" r="C2" t="s">
        <v>65</v>
      </c>
    </row>
    <row spans="1:3" r="3">
      <c s="4" r="A3" t="s">
        <v>66</v>
      </c>
      <c s="6" r="B3" t="n">
        <v>25000000</v>
      </c>
      <c s="6" r="C3" t="n">
        <v>25000000</v>
      </c>
    </row>
    <row spans="1:3" r="4">
      <c s="4" r="A4" t="s">
        <v>67</v>
      </c>
      <c s="8" r="B4" t="n">
        <v>0.001</v>
      </c>
      <c s="8" r="C4" t="n">
        <v>0.001</v>
      </c>
    </row>
    <row spans="1:3" r="5">
      <c s="4" r="A5" t="s">
        <v>68</v>
      </c>
      <c s="6" r="B5" t="n">
        <v>575000000</v>
      </c>
      <c s="6" r="C5" t="n">
        <v>575000000</v>
      </c>
    </row>
    <row spans="1:3" r="6">
      <c s="4" r="A6" t="s">
        <v>69</v>
      </c>
      <c s="6" r="B6" t="n">
        <v>16255839</v>
      </c>
      <c s="6" r="C6" t="n">
        <v>16243839</v>
      </c>
    </row>
    <row spans="1:3" r="7">
      <c s="4" r="A7" t="s">
        <v>70</v>
      </c>
      <c s="6" r="B7" t="n">
        <v>16255839</v>
      </c>
      <c s="6" r="C7" t="n">
        <v>16243839</v>
      </c>
    </row>
    <row spans="1:3" r="8">
      <c s="4" r="A8" t="s">
        <v>60</v>
      </c>
    </row>
    <row spans="1:3" r="9">
      <c s="4" r="A9" t="s">
        <v>71</v>
      </c>
      <c s="7" r="B9" t="n">
        <v>100</v>
      </c>
      <c s="7" r="C9" t="n">
        <v>100</v>
      </c>
    </row>
    <row spans="1:3" r="10">
      <c s="4" r="A10" t="s">
        <v>72</v>
      </c>
      <c s="9" r="B10" t="n">
        <v>0.05</v>
      </c>
    </row>
    <row spans="1:3" r="11">
      <c s="4" r="A11" t="s">
        <v>73</v>
      </c>
      <c s="6" r="B11" t="n">
        <v>10237</v>
      </c>
      <c s="6" r="C11" t="n">
        <v>9102</v>
      </c>
    </row>
    <row spans="1:3" r="12">
      <c s="4" r="A12" t="s">
        <v>74</v>
      </c>
      <c s="6" r="B12" t="n">
        <v>10237</v>
      </c>
      <c s="6" r="C12" t="n">
        <v>9102</v>
      </c>
    </row>
    <row spans="1:3" r="13">
      <c s="4" r="A13" t="s">
        <v>62</v>
      </c>
    </row>
    <row spans="1:3" r="14">
      <c s="4" r="A14" t="s">
        <v>71</v>
      </c>
      <c s="10" r="B14" t="n">
        <v>0.5600000000000001</v>
      </c>
      <c s="10" r="C14" t="n">
        <v>0.5600000000000001</v>
      </c>
    </row>
    <row spans="1:3" r="15">
      <c s="4" r="A15" t="s">
        <v>72</v>
      </c>
      <c s="6" r="B15" t="n">
        <v>1</v>
      </c>
    </row>
    <row spans="1:3" r="16">
      <c s="4" r="A16" t="s">
        <v>73</v>
      </c>
      <c s="6" r="B16" t="n">
        <v>13625826</v>
      </c>
      <c s="6" r="C16" t="n">
        <v>0</v>
      </c>
    </row>
    <row spans="1:3" r="17">
      <c s="4" r="A17" t="s">
        <v>74</v>
      </c>
      <c s="6" r="B17" t="n">
        <v>13625826</v>
      </c>
      <c s="6" r="C1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82</v>
      </c>
      <c s="2" r="B1" t="s">
        <v>1</v>
      </c>
    </row>
    <row spans="1:2" r="2">
      <c s="2" r="B2" t="s">
        <v>2</v>
      </c>
    </row>
    <row spans="1:2" r="3">
      <c s="3" r="A3" t="s">
        <v>197</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87</v>
      </c>
      <c s="2" r="B1" t="s">
        <v>1</v>
      </c>
    </row>
    <row spans="1:2" r="2">
      <c s="2" r="B2" t="s">
        <v>2</v>
      </c>
    </row>
    <row spans="1:2" r="3">
      <c s="3" r="A3" t="s">
        <v>200</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92</v>
      </c>
      <c s="2" r="B1" t="s">
        <v>1</v>
      </c>
    </row>
    <row spans="1:2" r="2">
      <c s="2" r="B2" t="s">
        <v>2</v>
      </c>
    </row>
    <row spans="1:2" r="3">
      <c s="3" r="A3" t="s">
        <v>203</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97</v>
      </c>
      <c s="2" r="B1" t="s">
        <v>1</v>
      </c>
    </row>
    <row spans="1:2" r="2">
      <c s="2" r="B2" t="s">
        <v>2</v>
      </c>
    </row>
    <row spans="1:2" r="3">
      <c s="3" r="A3" t="s">
        <v>206</v>
      </c>
    </row>
    <row spans="1:2" r="4">
      <c s="4" r="A4" t="s">
        <v>298</v>
      </c>
      <c s="4" r="B4" t="s">
        <v>299</v>
      </c>
    </row>
    <row spans="1:2" r="5">
      <c s="4" r="A5" t="s">
        <v>300</v>
      </c>
      <c s="4" r="B5" t="s">
        <v>301</v>
      </c>
    </row>
    <row spans="1:2" r="6">
      <c s="4" r="A6" t="s">
        <v>302</v>
      </c>
      <c s="4" r="B6"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04</v>
      </c>
      <c s="2" r="B1" t="s">
        <v>305</v>
      </c>
      <c s="2" r="C1" t="s">
        <v>306</v>
      </c>
      <c s="2" r="D1" t="s">
        <v>307</v>
      </c>
      <c s="2" r="E1" t="s">
        <v>308</v>
      </c>
      <c s="2" r="F1" t="s">
        <v>309</v>
      </c>
      <c s="2" r="G1" t="s">
        <v>2</v>
      </c>
      <c s="2" r="H1" t="s">
        <v>30</v>
      </c>
      <c s="2" r="I1" t="s">
        <v>310</v>
      </c>
    </row>
    <row spans="1:9" r="2">
      <c s="4" r="A2" t="s">
        <v>311</v>
      </c>
      <c s="6" r="G2" t="n">
        <v>16255839</v>
      </c>
      <c s="6" r="H2" t="n">
        <v>16243839</v>
      </c>
    </row>
    <row spans="1:9" r="3">
      <c s="4" r="A3" t="s">
        <v>312</v>
      </c>
      <c s="7" r="G3" t="n">
        <v>-30033</v>
      </c>
      <c s="7" r="H3" t="n">
        <v>-4034</v>
      </c>
    </row>
    <row spans="1:9" r="4">
      <c s="4" r="A4" t="s">
        <v>313</v>
      </c>
      <c s="6" r="G4" t="n">
        <v>-56176</v>
      </c>
      <c s="6" r="H4" t="n">
        <v>-26143</v>
      </c>
    </row>
    <row spans="1:9" r="5">
      <c s="4" r="A5" t="s">
        <v>208</v>
      </c>
      <c s="6" r="G5" t="n">
        <v>-3139600</v>
      </c>
      <c s="6" r="H5" t="n">
        <v>-620450</v>
      </c>
    </row>
    <row spans="1:9" r="6">
      <c s="4" r="A6" t="s">
        <v>117</v>
      </c>
    </row>
    <row spans="1:9" r="7">
      <c s="4" r="A7" t="s">
        <v>312</v>
      </c>
      <c s="7" r="G7" t="n">
        <v>-30033</v>
      </c>
      <c s="7" r="H7" t="n">
        <v>-4034</v>
      </c>
    </row>
    <row spans="1:9" r="8">
      <c s="4" r="A8" t="s">
        <v>314</v>
      </c>
    </row>
    <row spans="1:9" r="9">
      <c s="4" r="A9" t="s">
        <v>315</v>
      </c>
      <c s="4" r="G9" t="s">
        <v>316</v>
      </c>
    </row>
    <row spans="1:9" r="10">
      <c s="4" r="A10" t="s">
        <v>317</v>
      </c>
      <c s="6" r="B10" t="n">
        <v>378</v>
      </c>
      <c s="6" r="C10" t="n">
        <v>1765</v>
      </c>
    </row>
    <row spans="1:9" r="11">
      <c s="4" r="A11" t="s">
        <v>318</v>
      </c>
    </row>
    <row spans="1:9" r="12">
      <c s="4" r="A12" t="s">
        <v>315</v>
      </c>
      <c s="4" r="G12" t="s">
        <v>319</v>
      </c>
    </row>
    <row spans="1:9" r="13">
      <c s="4" r="A13" t="s">
        <v>320</v>
      </c>
    </row>
    <row spans="1:9" r="14">
      <c s="4" r="A14" t="s">
        <v>321</v>
      </c>
      <c s="7" r="C14" t="n">
        <v>7450000</v>
      </c>
      <c s="7" r="D14" t="n">
        <v>50000</v>
      </c>
      <c s="7" r="E14" t="n">
        <v>2000000</v>
      </c>
      <c s="7" r="F14" t="n">
        <v>3000000</v>
      </c>
    </row>
    <row spans="1:9" r="15">
      <c s="4" r="A15" t="s">
        <v>322</v>
      </c>
      <c s="7" r="C15" t="n">
        <v>12500000</v>
      </c>
    </row>
    <row spans="1:9" r="16">
      <c s="4" r="A16" t="s">
        <v>323</v>
      </c>
    </row>
    <row spans="1:9" r="17">
      <c s="4" r="A17" t="s">
        <v>315</v>
      </c>
      <c s="4" r="I17" t="s">
        <v>324</v>
      </c>
    </row>
    <row spans="1:9" r="18">
      <c s="4" r="A18" t="s">
        <v>325</v>
      </c>
      <c s="4" r="I18" t="s">
        <v>326</v>
      </c>
    </row>
    <row spans="1:9" r="19">
      <c s="4" r="A19" t="s">
        <v>208</v>
      </c>
      <c s="7" r="I19" t="n">
        <v>215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7</v>
      </c>
      <c s="2" r="B1" t="s">
        <v>305</v>
      </c>
      <c s="2" r="C1" t="s">
        <v>306</v>
      </c>
      <c s="2" r="D1" t="s">
        <v>2</v>
      </c>
      <c s="2" r="E1" t="s">
        <v>30</v>
      </c>
    </row>
    <row spans="1:5" r="2">
      <c s="4" r="A2" t="s">
        <v>328</v>
      </c>
      <c s="7" r="D2" t="n">
        <v>250000</v>
      </c>
    </row>
    <row spans="1:5" r="3">
      <c s="4" r="A3" t="s">
        <v>329</v>
      </c>
      <c s="6" r="D3" t="n">
        <v>2634252</v>
      </c>
      <c s="7" r="E3" t="n">
        <v>0</v>
      </c>
    </row>
    <row spans="1:5" r="4">
      <c s="4" r="A4" t="s">
        <v>330</v>
      </c>
      <c s="6" r="D4" t="n">
        <v>0</v>
      </c>
      <c s="6" r="E4" t="n">
        <v>0</v>
      </c>
    </row>
    <row spans="1:5" r="5">
      <c s="4" r="A5" t="s">
        <v>144</v>
      </c>
      <c s="6" r="D5" t="n">
        <v>-203045</v>
      </c>
      <c s="6" r="E5" t="n">
        <v>101745</v>
      </c>
    </row>
    <row spans="1:5" r="6">
      <c s="4" r="A6" t="s">
        <v>331</v>
      </c>
      <c s="6" r="D6" t="n">
        <v>11930</v>
      </c>
      <c s="6" r="E6" t="n">
        <v>18384</v>
      </c>
    </row>
    <row spans="1:5" r="7">
      <c s="4" r="A7" t="s">
        <v>332</v>
      </c>
      <c s="6" r="D7" t="n">
        <v>190593</v>
      </c>
      <c s="7" r="E7" t="n">
        <v>43140</v>
      </c>
    </row>
    <row spans="1:5" r="8">
      <c s="4" r="A8" t="s">
        <v>84</v>
      </c>
      <c s="7" r="D8" t="n">
        <v>750000</v>
      </c>
    </row>
    <row spans="1:5" r="9">
      <c s="4" r="A9" t="s">
        <v>333</v>
      </c>
    </row>
    <row spans="1:5" r="10">
      <c s="4" r="A10" t="s">
        <v>334</v>
      </c>
      <c s="4" r="D10" t="s">
        <v>335</v>
      </c>
    </row>
    <row spans="1:5" r="11">
      <c s="4" r="A11" t="s">
        <v>336</v>
      </c>
    </row>
    <row spans="1:5" r="12">
      <c s="4" r="A12" t="s">
        <v>334</v>
      </c>
      <c s="4" r="D12" t="s">
        <v>337</v>
      </c>
    </row>
    <row spans="1:5" r="13">
      <c s="4" r="A13" t="s">
        <v>314</v>
      </c>
    </row>
    <row spans="1:5" r="14">
      <c s="4" r="A14" t="s">
        <v>315</v>
      </c>
      <c s="4" r="D14" t="s">
        <v>316</v>
      </c>
    </row>
    <row spans="1:5" r="15">
      <c s="4" r="A15" t="s">
        <v>317</v>
      </c>
      <c s="6" r="B15" t="n">
        <v>378</v>
      </c>
      <c s="6" r="C15" t="n">
        <v>1765</v>
      </c>
    </row>
    <row spans="1:5" r="16">
      <c s="4" r="A16" t="s">
        <v>318</v>
      </c>
    </row>
    <row spans="1:5" r="17">
      <c s="4" r="A17" t="s">
        <v>315</v>
      </c>
      <c s="4" r="D17" t="s">
        <v>3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30</v>
      </c>
    </row>
    <row spans="1:3" r="2">
      <c s="3" r="A2" t="s">
        <v>176</v>
      </c>
    </row>
    <row spans="1:3" r="3">
      <c s="4" r="A3" t="s">
        <v>339</v>
      </c>
      <c s="7" r="B3" t="n">
        <v>561246</v>
      </c>
      <c s="7" r="C3" t="n">
        <v>507643</v>
      </c>
    </row>
    <row spans="1:3" r="4">
      <c s="4" r="A4" t="s">
        <v>340</v>
      </c>
      <c s="6" r="B4" t="n">
        <v>196668</v>
      </c>
      <c s="6" r="C4" t="n">
        <v>122998</v>
      </c>
    </row>
    <row spans="1:3" r="5">
      <c s="4" r="A5" t="s">
        <v>341</v>
      </c>
      <c s="6" r="B5" t="n">
        <v>2168570</v>
      </c>
      <c s="6" r="C5" t="n">
        <v>2484895</v>
      </c>
    </row>
    <row spans="1:3" r="6">
      <c s="4" r="A6" t="s">
        <v>144</v>
      </c>
      <c s="6" r="B6" t="n">
        <v>-773168</v>
      </c>
      <c s="6" r="C6" t="n">
        <v>-976213</v>
      </c>
    </row>
    <row spans="1:3" r="7">
      <c s="4" r="A7" t="s">
        <v>35</v>
      </c>
      <c s="7" r="B7" t="n">
        <v>2153316</v>
      </c>
      <c s="7" r="C7" t="n">
        <v>2139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s="1" r="A1" t="s">
        <v>342</v>
      </c>
      <c s="2" r="B1" t="s">
        <v>1</v>
      </c>
    </row>
    <row spans="1:2" r="2">
      <c s="2" r="B2" t="s">
        <v>2</v>
      </c>
    </row>
    <row spans="1:2" r="3">
      <c s="4" r="A3" t="s">
        <v>343</v>
      </c>
    </row>
    <row spans="1:2" r="4">
      <c s="3" r="A4" t="s">
        <v>344</v>
      </c>
    </row>
    <row spans="1:2" r="5">
      <c s="4" r="A5" t="s">
        <v>334</v>
      </c>
      <c s="4" r="B5" t="s">
        <v>345</v>
      </c>
    </row>
    <row spans="1:2" r="6">
      <c s="4" r="A6" t="s">
        <v>346</v>
      </c>
    </row>
    <row spans="1:2" r="7">
      <c s="3" r="A7" t="s">
        <v>344</v>
      </c>
    </row>
    <row spans="1:2" r="8">
      <c s="4" r="A8" t="s">
        <v>334</v>
      </c>
      <c s="4" r="B8" t="s">
        <v>347</v>
      </c>
    </row>
    <row spans="1:2" r="9">
      <c s="4" r="A9" t="s">
        <v>348</v>
      </c>
    </row>
    <row spans="1:2" r="10">
      <c s="3" r="A10" t="s">
        <v>344</v>
      </c>
    </row>
    <row spans="1:2" r="11">
      <c s="4" r="A11" t="s">
        <v>334</v>
      </c>
      <c s="4" r="B11" t="s">
        <v>349</v>
      </c>
    </row>
    <row spans="1:2" r="12">
      <c s="4" r="A12" t="s">
        <v>350</v>
      </c>
    </row>
    <row spans="1:2" r="13">
      <c s="3" r="A13" t="s">
        <v>344</v>
      </c>
    </row>
    <row spans="1:2" r="14">
      <c s="4" r="A14" t="s">
        <v>334</v>
      </c>
      <c s="4" r="B14" t="s">
        <v>335</v>
      </c>
    </row>
    <row spans="1:2" r="15">
      <c s="4" r="A15" t="s">
        <v>351</v>
      </c>
    </row>
    <row spans="1:2" r="16">
      <c s="3" r="A16" t="s">
        <v>344</v>
      </c>
    </row>
    <row spans="1:2" r="17">
      <c s="4" r="A17" t="s">
        <v>334</v>
      </c>
      <c s="4" r="B17" t="s">
        <v>337</v>
      </c>
    </row>
    <row spans="1:2" r="18">
      <c s="4" r="A18" t="s">
        <v>352</v>
      </c>
    </row>
    <row spans="1:2" r="19">
      <c s="3" r="A19" t="s">
        <v>344</v>
      </c>
    </row>
    <row spans="1:2" r="20">
      <c s="4" r="A20" t="s">
        <v>334</v>
      </c>
      <c s="4" r="B20" t="s">
        <v>337</v>
      </c>
    </row>
    <row spans="1:2" r="21">
      <c s="4" r="A21" t="s">
        <v>353</v>
      </c>
    </row>
    <row spans="1:2" r="22">
      <c s="3" r="A22" t="s">
        <v>344</v>
      </c>
    </row>
    <row spans="1:2" r="23">
      <c s="4" r="A23" t="s">
        <v>334</v>
      </c>
      <c s="4" r="B23" t="s">
        <v>345</v>
      </c>
    </row>
    <row spans="1:2" r="24">
      <c s="4" r="A24" t="s">
        <v>354</v>
      </c>
    </row>
    <row spans="1:2" r="25">
      <c s="3" r="A25" t="s">
        <v>344</v>
      </c>
    </row>
    <row spans="1:2" r="26">
      <c s="4" r="A26" t="s">
        <v>334</v>
      </c>
      <c s="4" r="B26" t="s">
        <v>335</v>
      </c>
    </row>
    <row spans="1:2" r="27">
      <c s="4" r="A27" t="s">
        <v>355</v>
      </c>
    </row>
    <row spans="1:2" r="28">
      <c s="3" r="A28" t="s">
        <v>344</v>
      </c>
    </row>
    <row spans="1:2" r="29">
      <c s="4" r="A29" t="s">
        <v>334</v>
      </c>
      <c s="4" r="B29"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356</v>
      </c>
      <c s="2" r="B1" t="s">
        <v>1</v>
      </c>
    </row>
    <row spans="1:3" r="2">
      <c s="2" r="B2" t="s">
        <v>2</v>
      </c>
      <c s="2" r="C2" t="s">
        <v>30</v>
      </c>
    </row>
    <row spans="1:3" r="3">
      <c s="3" r="A3" t="s">
        <v>357</v>
      </c>
    </row>
    <row spans="1:3" r="4">
      <c s="4" r="A4" t="s">
        <v>358</v>
      </c>
      <c s="7" r="B4" t="n">
        <v>4625848</v>
      </c>
      <c s="7" r="C4" t="n">
        <v>5709118</v>
      </c>
    </row>
    <row spans="1:3" r="5">
      <c s="4" r="A5" t="s">
        <v>56</v>
      </c>
      <c s="7" r="B5" t="n">
        <v>22060870</v>
      </c>
      <c s="7" r="C5" t="n">
        <v>174350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s="1" r="A1" t="s">
        <v>359</v>
      </c>
      <c s="2" r="B1" t="s">
        <v>2</v>
      </c>
      <c s="2" r="C1" t="s">
        <v>30</v>
      </c>
      <c s="2" r="D1" t="s">
        <v>360</v>
      </c>
      <c s="2" r="E1" t="s">
        <v>361</v>
      </c>
      <c s="2" r="F1" t="s">
        <v>362</v>
      </c>
    </row>
    <row spans="1:6" r="2">
      <c s="4" r="A2" t="s">
        <v>363</v>
      </c>
      <c s="7" r="B2" t="n">
        <v>125618</v>
      </c>
      <c s="7" r="C2" t="n">
        <v>125549</v>
      </c>
    </row>
    <row spans="1:6" r="3">
      <c s="4" r="A3" t="s">
        <v>364</v>
      </c>
    </row>
    <row spans="1:6" r="4">
      <c s="4" r="A4" t="s">
        <v>365</v>
      </c>
      <c s="7" r="F4" t="n">
        <v>120000</v>
      </c>
    </row>
    <row spans="1:6" r="5">
      <c s="4" r="A5" t="s">
        <v>366</v>
      </c>
      <c s="7" r="D5" t="n">
        <v>10000</v>
      </c>
      <c s="7" r="E5" t="n">
        <v>10000</v>
      </c>
    </row>
    <row spans="1:6" r="6">
      <c s="4" r="A6" t="s">
        <v>367</v>
      </c>
      <c s="6" r="B6" t="n">
        <v>110000</v>
      </c>
      <c s="6" r="C6" t="n">
        <v>110000</v>
      </c>
    </row>
    <row spans="1:6" r="7">
      <c s="4" r="A7" t="s">
        <v>368</v>
      </c>
      <c s="4" r="F7" t="s">
        <v>369</v>
      </c>
    </row>
    <row spans="1:6" r="8">
      <c s="4" r="A8" t="s">
        <v>370</v>
      </c>
      <c s="6" r="B8" t="n">
        <v>13200</v>
      </c>
      <c s="7" r="C8" t="n">
        <v>13297</v>
      </c>
    </row>
    <row spans="1:6" r="9">
      <c s="4" r="A9" t="s">
        <v>363</v>
      </c>
      <c s="7" r="B9" t="n">
        <v>1256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75</v>
      </c>
      <c s="2" r="B1" t="s">
        <v>1</v>
      </c>
    </row>
    <row spans="1:3" r="2">
      <c s="2" r="B2" t="s">
        <v>2</v>
      </c>
      <c s="2" r="C2" t="s">
        <v>30</v>
      </c>
    </row>
    <row spans="1:3" r="3">
      <c s="3" r="A3" t="s">
        <v>76</v>
      </c>
    </row>
    <row spans="1:3" r="4">
      <c s="4" r="A4" t="s">
        <v>77</v>
      </c>
      <c s="7" r="B4" t="n">
        <v>10763275</v>
      </c>
      <c s="7" r="C4" t="n">
        <v>10676090</v>
      </c>
    </row>
    <row spans="1:3" r="5">
      <c s="4" r="A5" t="s">
        <v>78</v>
      </c>
      <c s="6" r="B5" t="n">
        <v>257360</v>
      </c>
      <c s="6" r="C5" t="n">
        <v>626191</v>
      </c>
    </row>
    <row spans="1:3" r="6">
      <c s="4" r="A6" t="s">
        <v>79</v>
      </c>
      <c s="6" r="B6" t="n">
        <v>11020635</v>
      </c>
      <c s="6" r="C6" t="n">
        <v>11302281</v>
      </c>
    </row>
    <row spans="1:3" r="7">
      <c s="4" r="A7" t="s">
        <v>80</v>
      </c>
      <c s="6" r="B7" t="n">
        <v>9482684</v>
      </c>
      <c s="6" r="C7" t="n">
        <v>9113233</v>
      </c>
    </row>
    <row spans="1:3" r="8">
      <c s="4" r="A8" t="s">
        <v>81</v>
      </c>
      <c s="6" r="B8" t="n">
        <v>1537951</v>
      </c>
      <c s="6" r="C8" t="n">
        <v>2189048</v>
      </c>
    </row>
    <row spans="1:3" r="9">
      <c s="3" r="A9" t="s">
        <v>82</v>
      </c>
    </row>
    <row spans="1:3" r="10">
      <c s="4" r="A10" t="s">
        <v>83</v>
      </c>
      <c s="6" r="B10" t="n">
        <v>2060868</v>
      </c>
      <c s="6" r="C10" t="n">
        <v>2863059</v>
      </c>
    </row>
    <row spans="1:3" r="11">
      <c s="4" r="A11" t="s">
        <v>84</v>
      </c>
      <c s="6" r="B11" t="n">
        <v>1885697</v>
      </c>
      <c s="6" r="C11" t="n">
        <v>1612539</v>
      </c>
    </row>
    <row spans="1:3" r="12">
      <c s="4" r="A12" t="s">
        <v>85</v>
      </c>
      <c s="6" r="B12" t="n">
        <v>716529</v>
      </c>
      <c s="6" r="C12" t="n">
        <v>732973</v>
      </c>
    </row>
    <row spans="1:3" r="13">
      <c s="4" r="A13" t="s">
        <v>86</v>
      </c>
      <c s="6" r="B13" t="n">
        <v>2386903</v>
      </c>
      <c s="6" r="C13" t="n">
        <v>2518318</v>
      </c>
    </row>
    <row spans="1:3" r="14">
      <c s="4" r="A14" t="s">
        <v>87</v>
      </c>
      <c s="6" r="B14" t="n">
        <v>7049997</v>
      </c>
      <c s="6" r="C14" t="n">
        <v>7726889</v>
      </c>
    </row>
    <row spans="1:3" r="15">
      <c s="4" r="A15" t="s">
        <v>88</v>
      </c>
      <c s="6" r="B15" t="n">
        <v>-5512046</v>
      </c>
      <c s="6" r="C15" t="n">
        <v>-5537841</v>
      </c>
    </row>
    <row spans="1:3" r="16">
      <c s="3" r="A16" t="s">
        <v>89</v>
      </c>
    </row>
    <row spans="1:3" r="17">
      <c s="4" r="A17" t="s">
        <v>90</v>
      </c>
      <c s="6" r="B17" t="n">
        <v>54742</v>
      </c>
      <c s="6" r="C17" t="n">
        <v>21843</v>
      </c>
    </row>
    <row spans="1:3" r="18">
      <c s="4" r="A18" t="s">
        <v>91</v>
      </c>
      <c s="6" r="B18" t="n">
        <v>-79836</v>
      </c>
      <c s="6" r="C18" t="n">
        <v>-149560</v>
      </c>
    </row>
    <row spans="1:3" r="19">
      <c s="4" r="A19" t="s">
        <v>92</v>
      </c>
      <c s="6" r="B19" t="n">
        <v>-159780</v>
      </c>
      <c s="6" r="C19" t="n">
        <v>-233176</v>
      </c>
    </row>
    <row spans="1:3" r="20">
      <c s="4" r="A20" t="s">
        <v>93</v>
      </c>
      <c s="6" r="B20" t="n">
        <v>-16273</v>
      </c>
      <c s="7" r="C20" t="n">
        <v>-7300</v>
      </c>
    </row>
    <row spans="1:3" r="21">
      <c s="4" r="A21" t="s">
        <v>89</v>
      </c>
      <c s="6" r="B21" t="n">
        <v>125767</v>
      </c>
      <c s="4" r="C21" t="s">
        <v>46</v>
      </c>
    </row>
    <row spans="1:3" r="22">
      <c s="4" r="A22" t="s">
        <v>94</v>
      </c>
      <c s="6" r="B22" t="n">
        <v>-75380</v>
      </c>
      <c s="7" r="C22" t="n">
        <v>-368193</v>
      </c>
    </row>
    <row spans="1:3" r="23">
      <c s="4" r="A23" t="s">
        <v>95</v>
      </c>
      <c s="7" r="B23" t="n">
        <v>-5587426</v>
      </c>
      <c s="7" r="C23" t="n">
        <v>-5906034</v>
      </c>
    </row>
    <row spans="1:3" r="24">
      <c s="4" r="A24" t="s">
        <v>96</v>
      </c>
      <c s="4" r="B24" t="s">
        <v>46</v>
      </c>
      <c s="4" r="C24" t="s">
        <v>46</v>
      </c>
    </row>
    <row spans="1:3" r="25">
      <c s="4" r="A25" t="s">
        <v>97</v>
      </c>
      <c s="7" r="B25" t="n">
        <v>-5587426</v>
      </c>
      <c s="7" r="C25" t="n">
        <v>-5906034</v>
      </c>
    </row>
    <row spans="1:3" r="26">
      <c s="4" r="A26" t="s">
        <v>98</v>
      </c>
      <c s="6" r="B26" t="n">
        <v>-961578</v>
      </c>
      <c s="6" r="C26" t="n">
        <v>-196916</v>
      </c>
    </row>
    <row spans="1:3" r="27">
      <c s="4" r="A27" t="s">
        <v>99</v>
      </c>
      <c s="7" r="B27" t="n">
        <v>-4625848</v>
      </c>
      <c s="7" r="C27" t="n">
        <v>-5709118</v>
      </c>
    </row>
    <row spans="1:3" r="28">
      <c s="3" r="A28" t="s">
        <v>100</v>
      </c>
    </row>
    <row spans="1:3" r="29">
      <c s="4" r="A29" t="s">
        <v>101</v>
      </c>
      <c s="10" r="B29" t="n">
        <v>-0.29</v>
      </c>
      <c s="10" r="C29" t="n">
        <v>-0.35</v>
      </c>
    </row>
    <row spans="1:3" r="30">
      <c s="4" r="A30" t="s">
        <v>102</v>
      </c>
      <c s="10" r="B30" t="n">
        <v>-0.29</v>
      </c>
      <c s="10" r="C30" t="n">
        <v>-0.35</v>
      </c>
    </row>
    <row spans="1:3" r="31">
      <c s="3" r="A31" t="s">
        <v>103</v>
      </c>
    </row>
    <row spans="1:3" r="32">
      <c s="4" r="A32" t="s">
        <v>104</v>
      </c>
      <c s="6" r="B32" t="n">
        <v>16248368</v>
      </c>
      <c s="6" r="C32" t="n">
        <v>162367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71</v>
      </c>
      <c s="2" r="B1" t="s">
        <v>2</v>
      </c>
      <c s="2" r="C1" t="s">
        <v>30</v>
      </c>
    </row>
    <row spans="1:3" r="2">
      <c s="3" r="A2" t="s">
        <v>181</v>
      </c>
    </row>
    <row spans="1:3" r="3">
      <c s="4" r="A3" t="s">
        <v>372</v>
      </c>
      <c s="7" r="B3" t="n">
        <v>454424</v>
      </c>
      <c s="7" r="C3" t="n">
        <v>448651</v>
      </c>
    </row>
    <row spans="1:3" r="4">
      <c s="4" r="A4" t="s">
        <v>373</v>
      </c>
      <c s="7" r="B4" t="n">
        <v>125618</v>
      </c>
      <c s="6" r="C4" t="n">
        <v>125549</v>
      </c>
    </row>
    <row spans="1:3" r="5">
      <c s="4" r="A5" t="s">
        <v>374</v>
      </c>
      <c s="4" r="B5" t="s">
        <v>46</v>
      </c>
      <c s="6" r="C5" t="n">
        <v>32000</v>
      </c>
    </row>
    <row spans="1:3" r="6">
      <c s="4" r="A6" t="s">
        <v>375</v>
      </c>
      <c s="7" r="B6" t="n">
        <v>6836</v>
      </c>
      <c s="6" r="C6" t="n">
        <v>275</v>
      </c>
    </row>
    <row spans="1:3" r="7">
      <c s="4" r="A7" t="s">
        <v>376</v>
      </c>
      <c s="6" r="B7" t="n">
        <v>-454424</v>
      </c>
      <c s="6" r="C7" t="n">
        <v>-448651</v>
      </c>
    </row>
    <row spans="1:3" r="8">
      <c s="4" r="A8" t="s">
        <v>34</v>
      </c>
      <c s="7" r="B8" t="n">
        <v>132454</v>
      </c>
      <c s="7" r="C8" t="n">
        <v>1578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377</v>
      </c>
      <c s="2" r="B1" t="s">
        <v>1</v>
      </c>
    </row>
    <row spans="1:3" r="2">
      <c s="2" r="B2" t="s">
        <v>2</v>
      </c>
      <c s="2" r="C2" t="s">
        <v>30</v>
      </c>
    </row>
    <row spans="1:3" r="3">
      <c s="3" r="A3" t="s">
        <v>344</v>
      </c>
    </row>
    <row spans="1:3" r="4">
      <c s="4" r="A4" t="s">
        <v>378</v>
      </c>
      <c s="7" r="B4" t="n">
        <v>3784336</v>
      </c>
      <c s="7" r="C4" t="n">
        <v>3675989</v>
      </c>
    </row>
    <row spans="1:3" r="5">
      <c s="4" r="A5" t="s">
        <v>379</v>
      </c>
      <c s="6" r="B5" t="n">
        <v>-2550620</v>
      </c>
      <c s="6" r="C5" t="n">
        <v>-2149060</v>
      </c>
    </row>
    <row spans="1:3" r="6">
      <c s="4" r="A6" t="s">
        <v>380</v>
      </c>
      <c s="6" r="B6" t="n">
        <v>1233716</v>
      </c>
      <c s="6" r="C6" t="n">
        <v>1526929</v>
      </c>
    </row>
    <row spans="1:3" r="7">
      <c s="4" r="A7" t="s">
        <v>381</v>
      </c>
      <c s="6" r="B7" t="n">
        <v>411181</v>
      </c>
      <c s="6" r="C7" t="n">
        <v>518919</v>
      </c>
    </row>
    <row spans="1:3" r="8">
      <c s="4" r="A8" t="s">
        <v>382</v>
      </c>
    </row>
    <row spans="1:3" r="9">
      <c s="3" r="A9" t="s">
        <v>344</v>
      </c>
    </row>
    <row spans="1:3" r="10">
      <c s="4" r="A10" t="s">
        <v>378</v>
      </c>
      <c s="6" r="B10" t="n">
        <v>2918999</v>
      </c>
      <c s="6" r="C10" t="n">
        <v>2887215</v>
      </c>
    </row>
    <row spans="1:3" r="11">
      <c s="4" r="A11" t="s">
        <v>348</v>
      </c>
    </row>
    <row spans="1:3" r="12">
      <c s="3" r="A12" t="s">
        <v>344</v>
      </c>
    </row>
    <row spans="1:3" r="13">
      <c s="4" r="A13" t="s">
        <v>378</v>
      </c>
      <c s="6" r="B13" t="n">
        <v>394352</v>
      </c>
      <c s="6" r="C13" t="n">
        <v>317152</v>
      </c>
    </row>
    <row spans="1:3" r="14">
      <c s="4" r="A14" t="s">
        <v>383</v>
      </c>
    </row>
    <row spans="1:3" r="15">
      <c s="3" r="A15" t="s">
        <v>344</v>
      </c>
    </row>
    <row spans="1:3" r="16">
      <c s="4" r="A16" t="s">
        <v>378</v>
      </c>
      <c s="6" r="B16" t="n">
        <v>316711</v>
      </c>
      <c s="6" r="C16" t="n">
        <v>302397</v>
      </c>
    </row>
    <row spans="1:3" r="17">
      <c s="4" r="A17" t="s">
        <v>384</v>
      </c>
    </row>
    <row spans="1:3" r="18">
      <c s="3" r="A18" t="s">
        <v>344</v>
      </c>
    </row>
    <row spans="1:3" r="19">
      <c s="4" r="A19" t="s">
        <v>378</v>
      </c>
      <c s="6" r="B19" t="n">
        <v>70714</v>
      </c>
      <c s="6" r="C19" t="n">
        <v>85714</v>
      </c>
    </row>
    <row spans="1:3" r="20">
      <c s="4" r="A20" t="s">
        <v>385</v>
      </c>
    </row>
    <row spans="1:3" r="21">
      <c s="3" r="A21" t="s">
        <v>344</v>
      </c>
    </row>
    <row spans="1:3" r="22">
      <c s="4" r="A22" t="s">
        <v>378</v>
      </c>
      <c s="7" r="B22" t="n">
        <v>83560</v>
      </c>
      <c s="7" r="C22" t="n">
        <v>835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1"/>
    <col customWidth="1" max="2" min="2" width="37"/>
    <col customWidth="1" max="3" min="3" width="37"/>
    <col customWidth="1" max="4" min="4" width="20"/>
    <col customWidth="1" max="5" min="5" width="20"/>
  </cols>
  <sheetData>
    <row spans="1:5" r="1">
      <c s="1" r="A1" t="s">
        <v>386</v>
      </c>
      <c s="2" r="B1" t="s">
        <v>1</v>
      </c>
      <c s="2" r="E1" t="s">
        <v>387</v>
      </c>
    </row>
    <row spans="1:5" r="2">
      <c s="2" r="B2" t="s">
        <v>388</v>
      </c>
      <c s="2" r="C2" t="s">
        <v>389</v>
      </c>
      <c s="2" r="D2" t="s">
        <v>390</v>
      </c>
      <c s="2" r="E2" t="s">
        <v>391</v>
      </c>
    </row>
    <row spans="1:5" r="3">
      <c s="4" r="A3" t="s">
        <v>392</v>
      </c>
      <c s="6" r="D3" t="n">
        <v>1640000</v>
      </c>
      <c s="6" r="E3" t="n">
        <v>1170000</v>
      </c>
    </row>
    <row spans="1:5" r="4">
      <c s="4" r="A4" t="s">
        <v>393</v>
      </c>
      <c s="7" r="B4" t="n">
        <v>156908</v>
      </c>
      <c s="7" r="C4" t="n">
        <v>173909</v>
      </c>
    </row>
    <row spans="1:5" r="5">
      <c s="4" r="A5" t="s">
        <v>60</v>
      </c>
    </row>
    <row spans="1:5" r="6">
      <c s="4" r="A6" t="s">
        <v>71</v>
      </c>
      <c s="7" r="B6" t="n">
        <v>100</v>
      </c>
      <c s="7" r="C6" t="n">
        <v>100</v>
      </c>
    </row>
    <row spans="1:5" r="7">
      <c s="4" r="A7" t="s">
        <v>72</v>
      </c>
      <c s="9" r="B7" t="n">
        <v>0.05</v>
      </c>
    </row>
    <row spans="1:5" r="8">
      <c s="4" r="A8" t="s">
        <v>73</v>
      </c>
      <c s="6" r="B8" t="n">
        <v>10237</v>
      </c>
      <c s="6" r="C8" t="n">
        <v>9102</v>
      </c>
    </row>
    <row spans="1:5" r="9">
      <c s="4" r="A9" t="s">
        <v>74</v>
      </c>
      <c s="6" r="B9" t="n">
        <v>10237</v>
      </c>
      <c s="6" r="C9" t="n">
        <v>9102</v>
      </c>
    </row>
    <row spans="1:5" r="10">
      <c s="4" r="A10" t="s">
        <v>62</v>
      </c>
    </row>
    <row spans="1:5" r="11">
      <c s="4" r="A11" t="s">
        <v>71</v>
      </c>
      <c s="10" r="B11" t="n">
        <v>0.5600000000000001</v>
      </c>
      <c s="10" r="C11" t="n">
        <v>0.5600000000000001</v>
      </c>
    </row>
    <row spans="1:5" r="12">
      <c s="4" r="A12" t="s">
        <v>72</v>
      </c>
      <c s="6" r="B12" t="n">
        <v>1</v>
      </c>
    </row>
    <row spans="1:5" r="13">
      <c s="4" r="A13" t="s">
        <v>73</v>
      </c>
      <c s="6" r="B13" t="n">
        <v>13625826</v>
      </c>
      <c s="6" r="C13" t="n">
        <v>0</v>
      </c>
    </row>
    <row spans="1:5" r="14">
      <c s="4" r="A14" t="s">
        <v>74</v>
      </c>
      <c s="6" r="B14" t="n">
        <v>13625826</v>
      </c>
      <c s="6" r="C14"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394</v>
      </c>
      <c s="2" r="B1" t="s">
        <v>1</v>
      </c>
    </row>
    <row spans="1:3" r="2">
      <c s="2" r="B2" t="s">
        <v>2</v>
      </c>
      <c s="2" r="C2" t="s">
        <v>30</v>
      </c>
    </row>
    <row spans="1:3" r="3">
      <c s="3" r="A3" t="s">
        <v>100</v>
      </c>
    </row>
    <row spans="1:3" r="4">
      <c s="4" r="A4" t="s">
        <v>395</v>
      </c>
      <c s="7" r="B4" t="n">
        <v>-4625848</v>
      </c>
      <c s="7" r="C4" t="n">
        <v>-5709118</v>
      </c>
    </row>
    <row spans="1:3" r="5">
      <c s="4" r="A5" t="s">
        <v>396</v>
      </c>
      <c s="6" r="B5" t="n">
        <v>-113500</v>
      </c>
      <c s="6" r="C5" t="n">
        <v>-101800</v>
      </c>
    </row>
    <row spans="1:3" r="6">
      <c s="4" r="A6" t="s">
        <v>397</v>
      </c>
      <c s="7" r="B6" t="n">
        <v>-4739348</v>
      </c>
      <c s="7" r="C6" t="n">
        <v>-5810918</v>
      </c>
    </row>
    <row spans="1:3" r="7">
      <c s="4" r="A7" t="s">
        <v>398</v>
      </c>
      <c s="6" r="B7" t="n">
        <v>16248368</v>
      </c>
      <c s="6" r="C7" t="n">
        <v>16236739</v>
      </c>
    </row>
    <row spans="1:3" r="8">
      <c s="4" r="A8" t="s">
        <v>399</v>
      </c>
      <c s="4" r="B8" t="s">
        <v>46</v>
      </c>
      <c s="4" r="C8" t="s">
        <v>46</v>
      </c>
    </row>
    <row spans="1:3" r="9">
      <c s="4" r="A9" t="s">
        <v>400</v>
      </c>
      <c s="6" r="B9" t="n">
        <v>16248368</v>
      </c>
      <c s="6" r="C9" t="n">
        <v>16236739</v>
      </c>
    </row>
    <row spans="1:3" r="10">
      <c s="3" r="A10" t="s">
        <v>185</v>
      </c>
    </row>
    <row spans="1:3" r="11">
      <c s="4" r="A11" t="s">
        <v>401</v>
      </c>
      <c s="10" r="B11" t="n">
        <v>-0.29</v>
      </c>
      <c s="10" r="C11" t="n">
        <v>-0.35</v>
      </c>
    </row>
    <row spans="1:3" r="12">
      <c s="4" r="A12" t="s">
        <v>402</v>
      </c>
      <c s="10" r="B12" t="n">
        <v>-0.29</v>
      </c>
      <c s="10" r="C12" t="n">
        <v>-0.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s="1" r="A1" t="s">
        <v>403</v>
      </c>
      <c s="2" r="B1" t="s">
        <v>1</v>
      </c>
    </row>
    <row spans="1:3" r="2">
      <c s="2" r="B2" t="s">
        <v>2</v>
      </c>
      <c s="2" r="C2" t="s">
        <v>30</v>
      </c>
    </row>
    <row spans="1:3" r="3">
      <c s="4" r="A3" t="s">
        <v>404</v>
      </c>
      <c s="6" r="B3" t="n">
        <v>15306338</v>
      </c>
      <c s="6" r="C3" t="n">
        <v>2170455</v>
      </c>
    </row>
    <row spans="1:3" r="4">
      <c s="4" r="A4" t="s">
        <v>60</v>
      </c>
    </row>
    <row spans="1:3" r="5">
      <c s="4" r="A5" t="s">
        <v>404</v>
      </c>
      <c s="6" r="B5" t="n">
        <v>512</v>
      </c>
      <c s="6" r="C5" t="n">
        <v>455</v>
      </c>
    </row>
    <row spans="1:3" r="6">
      <c s="4" r="A6" t="s">
        <v>405</v>
      </c>
    </row>
    <row spans="1:3" r="7">
      <c s="4" r="A7" t="s">
        <v>404</v>
      </c>
      <c s="6" r="B7" t="n">
        <v>100000</v>
      </c>
      <c s="6" r="C7" t="n">
        <v>100000</v>
      </c>
    </row>
    <row spans="1:3" r="8">
      <c s="4" r="A8" t="s">
        <v>406</v>
      </c>
    </row>
    <row spans="1:3" r="9">
      <c s="4" r="A9" t="s">
        <v>404</v>
      </c>
      <c s="6" r="B9" t="n">
        <v>1580000</v>
      </c>
      <c s="6" r="C9" t="n">
        <v>2070000</v>
      </c>
    </row>
    <row spans="1:3" r="10">
      <c s="4" r="A10" t="s">
        <v>407</v>
      </c>
    </row>
    <row spans="1:3" r="11">
      <c s="4" r="A11" t="s">
        <v>404</v>
      </c>
      <c s="6" r="B11" t="n">
        <v>13625826</v>
      </c>
      <c s="4" r="C11" t="s">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8</v>
      </c>
      <c s="2" r="B1" t="s">
        <v>1</v>
      </c>
    </row>
    <row spans="1:3" r="2">
      <c s="2" r="B2" t="s">
        <v>2</v>
      </c>
      <c s="2" r="C2" t="s">
        <v>30</v>
      </c>
    </row>
    <row spans="1:3" r="3">
      <c s="3" r="A3" t="s">
        <v>409</v>
      </c>
    </row>
    <row spans="1:3" r="4">
      <c s="4" r="A4" t="s">
        <v>368</v>
      </c>
      <c s="4" r="B4" t="s">
        <v>46</v>
      </c>
      <c s="7" r="C4" t="n">
        <v>234639</v>
      </c>
    </row>
    <row spans="1:3" r="5">
      <c s="4" r="A5" t="s">
        <v>410</v>
      </c>
      <c s="7" r="B5" t="n">
        <v>19271</v>
      </c>
      <c s="6" r="C5" t="n">
        <v>2746851</v>
      </c>
    </row>
    <row spans="1:3" r="6">
      <c s="4" r="A6" t="s">
        <v>411</v>
      </c>
      <c s="4" r="B6" t="s">
        <v>46</v>
      </c>
      <c s="6" r="C6" t="n">
        <v>19270</v>
      </c>
    </row>
    <row spans="1:3" r="7">
      <c s="4" r="A7" t="s">
        <v>412</v>
      </c>
      <c s="7" r="B7" t="n">
        <v>79836</v>
      </c>
      <c s="6" r="C7" t="n">
        <v>149560</v>
      </c>
    </row>
    <row spans="1:3" r="8">
      <c s="4" r="A8" t="s">
        <v>413</v>
      </c>
    </row>
    <row spans="1:3" r="9">
      <c s="3" r="A9" t="s">
        <v>409</v>
      </c>
    </row>
    <row spans="1:3" r="10">
      <c s="4" r="A10" t="s">
        <v>410</v>
      </c>
      <c s="7" r="B10" t="n">
        <v>19271</v>
      </c>
      <c s="6" r="C10" t="n">
        <v>42212</v>
      </c>
    </row>
    <row spans="1:3" r="11">
      <c s="4" r="A11" t="s">
        <v>411</v>
      </c>
      <c s="4" r="B11" t="s">
        <v>46</v>
      </c>
      <c s="6" r="C11" t="n">
        <v>19270</v>
      </c>
    </row>
    <row spans="1:3" r="12">
      <c s="4" r="A12" t="s">
        <v>414</v>
      </c>
      <c s="4" r="B12" t="s">
        <v>415</v>
      </c>
    </row>
    <row spans="1:3" r="13">
      <c s="4" r="A13" t="s">
        <v>416</v>
      </c>
      <c s="4" r="B13" t="s">
        <v>417</v>
      </c>
    </row>
    <row spans="1:3" r="14">
      <c s="4" r="A14" t="s">
        <v>418</v>
      </c>
      <c s="4" r="B14" t="s">
        <v>419</v>
      </c>
    </row>
    <row spans="1:3" r="15">
      <c s="4" r="A15" t="s">
        <v>420</v>
      </c>
    </row>
    <row spans="1:3" r="16">
      <c s="3" r="A16" t="s">
        <v>409</v>
      </c>
    </row>
    <row spans="1:3" r="17">
      <c s="4" r="A17" t="s">
        <v>410</v>
      </c>
      <c s="4" r="B17" t="s">
        <v>46</v>
      </c>
      <c s="7" r="C17" t="n">
        <v>270000</v>
      </c>
    </row>
    <row spans="1:3" r="18">
      <c s="4" r="A18" t="s">
        <v>411</v>
      </c>
      <c s="4" r="B18" t="s">
        <v>46</v>
      </c>
      <c s="4" r="C18" t="s">
        <v>46</v>
      </c>
    </row>
    <row spans="1:3" r="19">
      <c s="4" r="A19" t="s">
        <v>414</v>
      </c>
      <c s="4" r="B19" t="s">
        <v>421</v>
      </c>
    </row>
    <row spans="1:3" r="20">
      <c s="4" r="A20" t="s">
        <v>416</v>
      </c>
      <c s="4" r="B20" t="s">
        <v>422</v>
      </c>
    </row>
    <row spans="1:3" r="21">
      <c s="4" r="A21" t="s">
        <v>418</v>
      </c>
      <c s="4" r="B21" t="s">
        <v>423</v>
      </c>
    </row>
    <row spans="1:3" r="22">
      <c s="4" r="A22" t="s">
        <v>420</v>
      </c>
    </row>
    <row spans="1:3" r="23">
      <c s="3" r="A23" t="s">
        <v>409</v>
      </c>
    </row>
    <row spans="1:3" r="24">
      <c s="4" r="A24" t="s">
        <v>410</v>
      </c>
      <c s="4" r="B24" t="s">
        <v>46</v>
      </c>
      <c s="7" r="C24" t="n">
        <v>2000000</v>
      </c>
    </row>
    <row spans="1:3" r="25">
      <c s="4" r="A25" t="s">
        <v>411</v>
      </c>
      <c s="4" r="B25" t="s">
        <v>46</v>
      </c>
      <c s="4" r="C25" t="s">
        <v>46</v>
      </c>
    </row>
    <row spans="1:3" r="26">
      <c s="4" r="A26" t="s">
        <v>414</v>
      </c>
      <c s="4" r="B26" t="s">
        <v>421</v>
      </c>
    </row>
    <row spans="1:3" r="27">
      <c s="4" r="A27" t="s">
        <v>416</v>
      </c>
      <c s="4" r="B27" t="s">
        <v>424</v>
      </c>
    </row>
    <row spans="1:3" r="28">
      <c s="4" r="A28" t="s">
        <v>418</v>
      </c>
      <c s="4" r="B28" t="s">
        <v>423</v>
      </c>
    </row>
    <row spans="1:3" r="29">
      <c s="4" r="A29" t="s">
        <v>425</v>
      </c>
    </row>
    <row spans="1:3" r="30">
      <c s="3" r="A30" t="s">
        <v>409</v>
      </c>
    </row>
    <row spans="1:3" r="31">
      <c s="4" r="A31" t="s">
        <v>410</v>
      </c>
      <c s="4" r="B31" t="s">
        <v>46</v>
      </c>
      <c s="7" r="C31" t="n">
        <v>200000</v>
      </c>
    </row>
    <row spans="1:3" r="32">
      <c s="4" r="A32" t="s">
        <v>411</v>
      </c>
      <c s="4" r="B32" t="s">
        <v>46</v>
      </c>
      <c s="4" r="C32" t="s">
        <v>46</v>
      </c>
    </row>
    <row spans="1:3" r="33">
      <c s="4" r="A33" t="s">
        <v>414</v>
      </c>
      <c s="4" r="B33" t="s">
        <v>421</v>
      </c>
    </row>
    <row spans="1:3" r="34">
      <c s="4" r="A34" t="s">
        <v>416</v>
      </c>
      <c s="4" r="B34" t="s">
        <v>426</v>
      </c>
    </row>
    <row spans="1:3" r="35">
      <c s="4" r="A35" t="s">
        <v>418</v>
      </c>
      <c s="4" r="B35" t="s">
        <v>4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428</v>
      </c>
      <c s="2" r="B1" t="s">
        <v>1</v>
      </c>
    </row>
    <row spans="1:3" r="2">
      <c s="2" r="B2" t="s">
        <v>2</v>
      </c>
      <c s="2" r="C2" t="s">
        <v>30</v>
      </c>
    </row>
    <row spans="1:3" r="3">
      <c s="3" r="A3" t="s">
        <v>429</v>
      </c>
    </row>
    <row spans="1:3" r="4">
      <c s="4" r="A4" t="s">
        <v>430</v>
      </c>
      <c s="7" r="B4" t="n">
        <v>716529</v>
      </c>
      <c s="7" r="C4" t="n">
        <v>732973</v>
      </c>
    </row>
    <row spans="1:3" r="5">
      <c s="4" r="A5" t="s">
        <v>431</v>
      </c>
    </row>
    <row spans="1:3" r="6">
      <c s="3" r="A6" t="s">
        <v>429</v>
      </c>
    </row>
    <row spans="1:3" r="7">
      <c s="4" r="A7" t="s">
        <v>430</v>
      </c>
      <c s="6" r="B7" t="n">
        <v>18303</v>
      </c>
    </row>
    <row spans="1:3" r="8">
      <c s="4" r="A8" t="s">
        <v>432</v>
      </c>
    </row>
    <row spans="1:3" r="9">
      <c s="3" r="A9" t="s">
        <v>429</v>
      </c>
    </row>
    <row spans="1:3" r="10">
      <c s="4" r="A10" t="s">
        <v>430</v>
      </c>
      <c s="6" r="B10" t="n">
        <v>15594</v>
      </c>
    </row>
    <row spans="1:3" r="11">
      <c s="4" r="A11" t="s">
        <v>433</v>
      </c>
    </row>
    <row spans="1:3" r="12">
      <c s="3" r="A12" t="s">
        <v>429</v>
      </c>
    </row>
    <row spans="1:3" r="13">
      <c s="4" r="A13" t="s">
        <v>430</v>
      </c>
      <c s="7" r="B13" t="n">
        <v>121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34</v>
      </c>
      <c s="2" r="B1" t="s">
        <v>435</v>
      </c>
    </row>
    <row spans="1:2" r="2">
      <c s="3" r="A2" t="s">
        <v>191</v>
      </c>
    </row>
    <row spans="1:2" r="3">
      <c s="6" r="A3" t="n">
        <v>2016</v>
      </c>
      <c s="7" r="B3" t="n">
        <v>615446</v>
      </c>
    </row>
    <row spans="1:2" r="4">
      <c s="6" r="A4" t="n">
        <v>2017</v>
      </c>
      <c s="6" r="B4" t="n">
        <v>615446</v>
      </c>
    </row>
    <row spans="1:2" r="5">
      <c s="6" r="A5" t="n">
        <v>2018</v>
      </c>
      <c s="6" r="B5" t="n">
        <v>615446</v>
      </c>
    </row>
    <row spans="1:2" r="6">
      <c s="6" r="A6" t="n">
        <v>2019</v>
      </c>
      <c s="6" r="B6" t="n">
        <v>584258</v>
      </c>
    </row>
    <row spans="1:2" r="7">
      <c s="6" r="A7" t="n">
        <v>2020</v>
      </c>
      <c s="6" r="B7" t="n">
        <v>428318</v>
      </c>
    </row>
    <row spans="1:2" r="8">
      <c s="4" r="A8" t="s">
        <v>436</v>
      </c>
      <c s="6" r="B8" t="n">
        <v>202026</v>
      </c>
    </row>
    <row spans="1:2" r="9">
      <c s="4" r="A9" t="s">
        <v>119</v>
      </c>
      <c s="7" r="B9" t="n">
        <v>30609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6"/>
    <col customWidth="1" max="7" min="7" width="14"/>
  </cols>
  <sheetData>
    <row spans="1:7" r="1">
      <c s="1" r="A1" t="s">
        <v>437</v>
      </c>
      <c s="2" r="B1" t="s">
        <v>438</v>
      </c>
      <c s="2" r="F1" t="s">
        <v>1</v>
      </c>
    </row>
    <row spans="1:7" r="2">
      <c s="2" r="B2" t="s">
        <v>2</v>
      </c>
      <c s="2" r="C2" t="s">
        <v>439</v>
      </c>
      <c s="2" r="D2" t="s">
        <v>4</v>
      </c>
      <c s="2" r="E2" t="s">
        <v>440</v>
      </c>
      <c s="2" r="F2" t="s">
        <v>2</v>
      </c>
      <c s="2" r="G2" t="s">
        <v>30</v>
      </c>
    </row>
    <row spans="1:7" r="3">
      <c s="3" r="A3" t="s">
        <v>441</v>
      </c>
    </row>
    <row spans="1:7" r="4">
      <c s="4" r="A4" t="s">
        <v>442</v>
      </c>
      <c s="6" r="B4" t="n">
        <v>200</v>
      </c>
      <c s="6" r="F4" t="n">
        <v>200</v>
      </c>
    </row>
    <row spans="1:7" r="5">
      <c s="4" r="A5" t="s">
        <v>443</v>
      </c>
      <c s="4" r="F5" t="s">
        <v>369</v>
      </c>
    </row>
    <row spans="1:7" r="6">
      <c s="4" r="A6" t="s">
        <v>124</v>
      </c>
      <c s="4" r="F6" t="s">
        <v>46</v>
      </c>
    </row>
    <row spans="1:7" r="7">
      <c s="4" r="A7" t="s">
        <v>444</v>
      </c>
      <c s="6" r="B7" t="n">
        <v>3000</v>
      </c>
      <c s="6" r="C7" t="n">
        <v>3000</v>
      </c>
      <c s="6" r="D7" t="n">
        <v>3000</v>
      </c>
      <c s="6" r="E7" t="n">
        <v>3000</v>
      </c>
    </row>
    <row spans="1:7" r="8">
      <c s="4" r="A8" t="s">
        <v>445</v>
      </c>
      <c s="10" r="B8" t="n">
        <v>0.65</v>
      </c>
      <c s="10" r="C8" t="n">
        <v>0.9</v>
      </c>
      <c s="10" r="D8" t="n">
        <v>0.5600000000000001</v>
      </c>
      <c s="10" r="E8" t="n">
        <v>1.95</v>
      </c>
      <c s="10" r="F8" t="n">
        <v>0.65</v>
      </c>
    </row>
    <row spans="1:7" r="9">
      <c s="4" r="A9" t="s">
        <v>62</v>
      </c>
    </row>
    <row spans="1:7" r="10">
      <c s="3" r="A10" t="s">
        <v>441</v>
      </c>
    </row>
    <row spans="1:7" r="11">
      <c s="4" r="A11" t="s">
        <v>446</v>
      </c>
      <c s="9" r="B11" t="n">
        <v>0.5600000000000001</v>
      </c>
      <c s="9" r="F11" t="n">
        <v>0.5600000000000001</v>
      </c>
    </row>
    <row spans="1:7" r="12">
      <c s="4" r="A12" t="s">
        <v>447</v>
      </c>
      <c s="9" r="B12" t="n">
        <v>0.5600000000000001</v>
      </c>
      <c s="9" r="F12" t="n">
        <v>0.5600000000000001</v>
      </c>
      <c s="10" r="G12" t="n">
        <v>0.5600000000000001</v>
      </c>
    </row>
    <row spans="1:7" r="13">
      <c s="4" r="A13" t="s">
        <v>60</v>
      </c>
    </row>
    <row spans="1:7" r="14">
      <c s="3" r="A14" t="s">
        <v>441</v>
      </c>
    </row>
    <row spans="1:7" r="15">
      <c s="4" r="A15" t="s">
        <v>447</v>
      </c>
      <c s="7" r="B15" t="n">
        <v>100</v>
      </c>
      <c s="7" r="F15" t="n">
        <v>100</v>
      </c>
      <c s="7" r="G15" t="n">
        <v>100</v>
      </c>
    </row>
    <row spans="1:7" r="16">
      <c s="4" r="A16" t="s">
        <v>448</v>
      </c>
    </row>
    <row spans="1:7" r="17">
      <c s="3" r="A17" t="s">
        <v>441</v>
      </c>
    </row>
    <row spans="1:7" r="18">
      <c s="4" r="A18" t="s">
        <v>125</v>
      </c>
      <c s="6" r="F18" t="n">
        <v>1135</v>
      </c>
      <c s="6" r="G18" t="n">
        <v>1018</v>
      </c>
    </row>
    <row spans="1:7" r="19">
      <c s="4" r="A19" t="s">
        <v>124</v>
      </c>
      <c s="7" r="F19" t="n">
        <v>113500</v>
      </c>
      <c s="7" r="G19" t="n">
        <v>1018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49</v>
      </c>
      <c s="2" r="B1" t="s">
        <v>450</v>
      </c>
      <c s="2" r="C1" t="s">
        <v>1</v>
      </c>
    </row>
    <row spans="1:4" r="2">
      <c s="2" r="B2" t="s">
        <v>451</v>
      </c>
      <c s="2" r="C2" t="s">
        <v>2</v>
      </c>
      <c s="2" r="D2" t="s">
        <v>30</v>
      </c>
    </row>
    <row spans="1:4" r="3">
      <c s="3" r="A3" t="s">
        <v>452</v>
      </c>
    </row>
    <row spans="1:4" r="4">
      <c s="4" r="A4" t="s">
        <v>453</v>
      </c>
      <c s="7" r="B4" t="n">
        <v>7630464</v>
      </c>
      <c s="7" r="C4" t="n">
        <v>7630464</v>
      </c>
      <c s="4" r="D4" t="s">
        <v>46</v>
      </c>
    </row>
    <row spans="1:4" r="5">
      <c s="4" r="A5" t="s">
        <v>448</v>
      </c>
    </row>
    <row spans="1:4" r="6">
      <c s="3" r="A6" t="s">
        <v>452</v>
      </c>
    </row>
    <row spans="1:4" r="7">
      <c s="4" r="A7" t="s">
        <v>454</v>
      </c>
      <c s="6" r="B7" t="n">
        <v>13625826</v>
      </c>
    </row>
    <row spans="1:4" r="8">
      <c s="4" r="A8" t="s">
        <v>455</v>
      </c>
    </row>
    <row spans="1:4" r="9">
      <c s="3" r="A9" t="s">
        <v>452</v>
      </c>
    </row>
    <row spans="1:4" r="10">
      <c s="4" r="A10" t="s">
        <v>453</v>
      </c>
      <c s="7" r="B10" t="n">
        <v>513574</v>
      </c>
    </row>
    <row spans="1:4" r="11">
      <c s="4" r="A11" t="s">
        <v>456</v>
      </c>
    </row>
    <row spans="1:4" r="12">
      <c s="3" r="A12" t="s">
        <v>452</v>
      </c>
    </row>
    <row spans="1:4" r="13">
      <c s="4" r="A13" t="s">
        <v>454</v>
      </c>
      <c s="6" r="B13" t="n">
        <v>917097</v>
      </c>
    </row>
    <row spans="1:4" r="14">
      <c s="4" r="A14" t="s">
        <v>457</v>
      </c>
    </row>
    <row spans="1:4" r="15">
      <c s="3" r="A15" t="s">
        <v>452</v>
      </c>
    </row>
    <row spans="1:4" r="16">
      <c s="4" r="A16" t="s">
        <v>453</v>
      </c>
      <c s="7" r="B16" t="n">
        <v>560565</v>
      </c>
    </row>
    <row spans="1:4" r="17">
      <c s="4" r="A17" t="s">
        <v>458</v>
      </c>
    </row>
    <row spans="1:4" r="18">
      <c s="3" r="A18" t="s">
        <v>452</v>
      </c>
    </row>
    <row spans="1:4" r="19">
      <c s="4" r="A19" t="s">
        <v>454</v>
      </c>
      <c s="6" r="B19" t="n">
        <v>1001009</v>
      </c>
    </row>
    <row spans="1:4" r="20">
      <c s="4" r="A20" t="s">
        <v>459</v>
      </c>
    </row>
    <row spans="1:4" r="21">
      <c s="3" r="A21" t="s">
        <v>452</v>
      </c>
    </row>
    <row spans="1:4" r="22">
      <c s="4" r="A22" t="s">
        <v>453</v>
      </c>
      <c s="7" r="B22" t="n">
        <v>2451195</v>
      </c>
    </row>
    <row spans="1:4" r="23">
      <c s="4" r="A23" t="s">
        <v>460</v>
      </c>
    </row>
    <row spans="1:4" r="24">
      <c s="3" r="A24" t="s">
        <v>452</v>
      </c>
    </row>
    <row spans="1:4" r="25">
      <c s="4" r="A25" t="s">
        <v>454</v>
      </c>
      <c s="6" r="B25" t="n">
        <v>4377133</v>
      </c>
    </row>
    <row spans="1:4" r="26">
      <c s="4" r="A26" t="s">
        <v>461</v>
      </c>
    </row>
    <row spans="1:4" r="27">
      <c s="3" r="A27" t="s">
        <v>452</v>
      </c>
    </row>
    <row spans="1:4" r="28">
      <c s="4" r="A28" t="s">
        <v>453</v>
      </c>
      <c s="7" r="B28" t="n">
        <v>3333091</v>
      </c>
    </row>
    <row spans="1:4" r="29">
      <c s="4" r="A29" t="s">
        <v>462</v>
      </c>
    </row>
    <row spans="1:4" r="30">
      <c s="3" r="A30" t="s">
        <v>452</v>
      </c>
    </row>
    <row spans="1:4" r="31">
      <c s="4" r="A31" t="s">
        <v>454</v>
      </c>
      <c s="6" r="B31" t="n">
        <v>5951947</v>
      </c>
    </row>
    <row spans="1:4" r="32">
      <c s="4" r="A32" t="s">
        <v>463</v>
      </c>
    </row>
    <row spans="1:4" r="33">
      <c s="3" r="A33" t="s">
        <v>452</v>
      </c>
    </row>
    <row spans="1:4" r="34">
      <c s="4" r="A34" t="s">
        <v>453</v>
      </c>
      <c s="7" r="B34" t="n">
        <v>560565</v>
      </c>
    </row>
    <row spans="1:4" r="35">
      <c s="4" r="A35" t="s">
        <v>464</v>
      </c>
    </row>
    <row spans="1:4" r="36">
      <c s="3" r="A36" t="s">
        <v>452</v>
      </c>
    </row>
    <row spans="1:4" r="37">
      <c s="4" r="A37" t="s">
        <v>454</v>
      </c>
      <c s="6" r="B37" t="n">
        <v>1001009</v>
      </c>
    </row>
    <row spans="1:4" r="38">
      <c s="4" r="A38" t="s">
        <v>465</v>
      </c>
    </row>
    <row spans="1:4" r="39">
      <c s="3" r="A39" t="s">
        <v>452</v>
      </c>
    </row>
    <row spans="1:4" r="40">
      <c s="4" r="A40" t="s">
        <v>453</v>
      </c>
      <c s="7" r="B40" t="n">
        <v>211474</v>
      </c>
    </row>
    <row spans="1:4" r="41">
      <c s="4" r="A41" t="s">
        <v>466</v>
      </c>
    </row>
    <row spans="1:4" r="42">
      <c s="3" r="A42" t="s">
        <v>452</v>
      </c>
    </row>
    <row spans="1:4" r="43">
      <c s="4" r="A43" t="s">
        <v>454</v>
      </c>
      <c s="6" r="B43" t="n">
        <v>37763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05</v>
      </c>
      <c s="2" r="B1" t="s">
        <v>1</v>
      </c>
    </row>
    <row spans="1:3" r="2">
      <c s="2" r="B2" t="s">
        <v>2</v>
      </c>
      <c s="2" r="C2" t="s">
        <v>30</v>
      </c>
    </row>
    <row spans="1:3" r="3">
      <c s="3" r="A3" t="s">
        <v>106</v>
      </c>
    </row>
    <row spans="1:3" r="4">
      <c s="4" r="A4" t="s">
        <v>97</v>
      </c>
      <c s="7" r="B4" t="n">
        <v>-5587426</v>
      </c>
      <c s="7" r="C4" t="n">
        <v>-5906034</v>
      </c>
    </row>
    <row spans="1:3" r="5">
      <c s="3" r="A5" t="s">
        <v>107</v>
      </c>
    </row>
    <row spans="1:3" r="6">
      <c s="4" r="A6" t="s">
        <v>108</v>
      </c>
      <c s="6" r="B6" t="n">
        <v>-35333</v>
      </c>
      <c s="6" r="C6" t="n">
        <v>-4746</v>
      </c>
    </row>
    <row spans="1:3" r="7">
      <c s="4" r="A7" t="s">
        <v>109</v>
      </c>
      <c s="6" r="B7" t="n">
        <v>-5622759</v>
      </c>
      <c s="6" r="C7" t="n">
        <v>-5910780</v>
      </c>
    </row>
    <row spans="1:3" r="8">
      <c s="4" r="A8" t="s">
        <v>110</v>
      </c>
      <c s="6" r="B8" t="n">
        <v>-961578</v>
      </c>
      <c s="6" r="C8" t="n">
        <v>-196916</v>
      </c>
    </row>
    <row spans="1:3" r="9">
      <c s="4" r="A9" t="s">
        <v>111</v>
      </c>
      <c s="7" r="B9" t="n">
        <v>-4661181</v>
      </c>
      <c s="7" r="C9" t="n">
        <v>-57138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25"/>
    <col customWidth="1" max="3" min="3" width="25"/>
    <col customWidth="1" max="4" min="4" width="25"/>
  </cols>
  <sheetData>
    <row spans="1:4" r="1">
      <c s="1" r="A1" t="s">
        <v>467</v>
      </c>
      <c s="2" r="B1" t="s">
        <v>1</v>
      </c>
    </row>
    <row spans="1:4" r="2">
      <c s="2" r="B2" t="s">
        <v>2</v>
      </c>
      <c s="2" r="C2" t="s">
        <v>30</v>
      </c>
      <c s="2" r="D2" t="s">
        <v>468</v>
      </c>
    </row>
    <row spans="1:4" r="3">
      <c s="3" r="A3" t="s">
        <v>469</v>
      </c>
    </row>
    <row spans="1:4" r="4">
      <c s="4" r="A4" t="s">
        <v>470</v>
      </c>
      <c s="6" r="B4" t="n">
        <v>100000</v>
      </c>
      <c s="6" r="C4" t="n">
        <v>100000</v>
      </c>
    </row>
    <row spans="1:4" r="5">
      <c s="4" r="A5" t="s">
        <v>471</v>
      </c>
      <c s="6" r="B5" t="n">
        <v>100000</v>
      </c>
      <c s="6" r="C5" t="n">
        <v>100000</v>
      </c>
      <c s="6" r="D5" t="n">
        <v>100000</v>
      </c>
    </row>
    <row spans="1:4" r="6">
      <c s="4" r="A6" t="s">
        <v>472</v>
      </c>
      <c s="6" r="B6" t="n">
        <v>100000</v>
      </c>
      <c s="6" r="C6" t="n">
        <v>100000</v>
      </c>
    </row>
    <row spans="1:4" r="7">
      <c s="3" r="A7" t="s">
        <v>473</v>
      </c>
    </row>
    <row spans="1:4" r="8">
      <c s="4" r="A8" t="s">
        <v>470</v>
      </c>
      <c s="7" r="B8" t="n">
        <v>25</v>
      </c>
      <c s="7" r="C8" t="n">
        <v>25</v>
      </c>
    </row>
    <row spans="1:4" r="9">
      <c s="4" r="A9" t="s">
        <v>471</v>
      </c>
      <c s="6" r="B9" t="n">
        <v>25</v>
      </c>
      <c s="6" r="C9" t="n">
        <v>25</v>
      </c>
      <c s="7" r="D9" t="n">
        <v>25</v>
      </c>
    </row>
    <row spans="1:4" r="10">
      <c s="4" r="A10" t="s">
        <v>472</v>
      </c>
      <c s="7" r="B10" t="n">
        <v>25</v>
      </c>
      <c s="7" r="C10" t="n">
        <v>25</v>
      </c>
    </row>
    <row spans="1:4" r="11">
      <c s="3" r="A11" t="s">
        <v>474</v>
      </c>
    </row>
    <row spans="1:4" r="12">
      <c s="4" r="A12" t="s">
        <v>474</v>
      </c>
      <c s="4" r="B12" t="s">
        <v>475</v>
      </c>
      <c s="4" r="C12" t="s">
        <v>476</v>
      </c>
      <c s="4" r="D12" t="s">
        <v>477</v>
      </c>
    </row>
    <row spans="1:4" r="13">
      <c s="3" r="A13" t="s">
        <v>478</v>
      </c>
    </row>
    <row spans="1:4" r="14">
      <c s="4" r="A14" t="s">
        <v>471</v>
      </c>
      <c s="4" r="C14" t="s">
        <v>46</v>
      </c>
      <c s="4" r="D14" t="s">
        <v>46</v>
      </c>
    </row>
    <row spans="1:4" r="15">
      <c s="4" r="A15" t="s">
        <v>472</v>
      </c>
      <c s="4" r="C15" t="s">
        <v>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6"/>
  </cols>
  <sheetData>
    <row spans="1:5" r="1">
      <c s="1" r="A1" t="s">
        <v>479</v>
      </c>
      <c s="2" r="B1" t="s">
        <v>1</v>
      </c>
      <c s="2" r="E1" t="s">
        <v>387</v>
      </c>
    </row>
    <row spans="1:5" r="2">
      <c s="2" r="B2" t="s">
        <v>2</v>
      </c>
      <c s="2" r="C2" t="s">
        <v>30</v>
      </c>
      <c s="2" r="D2" t="s">
        <v>468</v>
      </c>
      <c s="2" r="E2" t="s">
        <v>480</v>
      </c>
    </row>
    <row spans="1:5" r="3">
      <c s="3" r="A3" t="s">
        <v>197</v>
      </c>
    </row>
    <row spans="1:5" r="4">
      <c s="4" r="A4" t="s">
        <v>392</v>
      </c>
      <c s="6" r="D4" t="n">
        <v>1640000</v>
      </c>
      <c s="6" r="E4" t="n">
        <v>1170000</v>
      </c>
    </row>
    <row spans="1:5" r="5">
      <c s="4" r="A5" t="s">
        <v>127</v>
      </c>
      <c s="7" r="B5" t="n">
        <v>156908</v>
      </c>
      <c s="7" r="C5" t="n">
        <v>173909</v>
      </c>
    </row>
    <row spans="1:5" r="6">
      <c s="4" r="A6" t="s">
        <v>481</v>
      </c>
      <c s="7" r="B6" t="n">
        <v>225017</v>
      </c>
      <c s="7" r="C6" t="n">
        <v>3843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4"/>
  </cols>
  <sheetData>
    <row spans="1:2" r="1">
      <c s="1" r="A1" t="s">
        <v>482</v>
      </c>
      <c s="2" r="B1" t="s">
        <v>1</v>
      </c>
    </row>
    <row spans="1:2" r="2">
      <c s="2" r="B2" t="s">
        <v>2</v>
      </c>
    </row>
    <row spans="1:2" r="3">
      <c s="3" r="A3" t="s">
        <v>197</v>
      </c>
    </row>
    <row spans="1:2" r="4">
      <c s="4" r="A4" t="s">
        <v>483</v>
      </c>
      <c s="4" r="B4" t="s">
        <v>484</v>
      </c>
    </row>
    <row spans="1:2" r="5">
      <c s="4" r="A5" t="s">
        <v>485</v>
      </c>
      <c s="4" r="B5" t="s">
        <v>486</v>
      </c>
    </row>
    <row spans="1:2" r="6">
      <c s="4" r="A6" t="s">
        <v>487</v>
      </c>
      <c s="4" r="B6" t="s">
        <v>488</v>
      </c>
    </row>
    <row spans="1:2" r="7">
      <c s="4" r="A7" t="s">
        <v>489</v>
      </c>
      <c s="4" r="B7"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25"/>
    <col customWidth="1" max="3" min="3" width="26"/>
    <col customWidth="1" max="4" min="4" width="25"/>
  </cols>
  <sheetData>
    <row spans="1:4" r="1">
      <c s="1" r="A1" t="s">
        <v>491</v>
      </c>
      <c s="2" r="B1" t="s">
        <v>1</v>
      </c>
    </row>
    <row spans="1:4" r="2">
      <c s="2" r="B2" t="s">
        <v>2</v>
      </c>
      <c s="2" r="C2" t="s">
        <v>30</v>
      </c>
      <c s="2" r="D2" t="s">
        <v>468</v>
      </c>
    </row>
    <row spans="1:4" r="3">
      <c s="3" r="A3" t="s">
        <v>492</v>
      </c>
    </row>
    <row spans="1:4" r="4">
      <c s="4" r="A4" t="s">
        <v>493</v>
      </c>
      <c s="6" r="B4" t="n">
        <v>2070000</v>
      </c>
      <c s="6" r="C4" t="n">
        <v>2160000</v>
      </c>
    </row>
    <row spans="1:4" r="5">
      <c s="4" r="A5" t="s">
        <v>392</v>
      </c>
      <c s="4" r="B5" t="s">
        <v>46</v>
      </c>
      <c s="4" r="C5" t="s">
        <v>46</v>
      </c>
    </row>
    <row spans="1:4" r="6">
      <c s="4" r="A6" t="s">
        <v>494</v>
      </c>
      <c s="4" r="B6" t="s">
        <v>46</v>
      </c>
      <c s="4" r="C6" t="s">
        <v>46</v>
      </c>
    </row>
    <row spans="1:4" r="7">
      <c s="4" r="A7" t="s">
        <v>495</v>
      </c>
      <c s="6" r="B7" t="n">
        <v>-490000</v>
      </c>
      <c s="6" r="C7" t="n">
        <v>-90000</v>
      </c>
    </row>
    <row spans="1:4" r="8">
      <c s="4" r="A8" t="s">
        <v>493</v>
      </c>
      <c s="6" r="B8" t="n">
        <v>1580000</v>
      </c>
      <c s="6" r="C8" t="n">
        <v>2070000</v>
      </c>
      <c s="6" r="D8" t="n">
        <v>2160000</v>
      </c>
    </row>
    <row spans="1:4" r="9">
      <c s="4" r="A9" t="s">
        <v>496</v>
      </c>
      <c s="6" r="B9" t="n">
        <v>990948</v>
      </c>
      <c s="6" r="C9" t="n">
        <v>1045318</v>
      </c>
    </row>
    <row spans="1:4" r="10">
      <c s="3" r="A10" t="s">
        <v>473</v>
      </c>
    </row>
    <row spans="1:4" r="11">
      <c s="4" r="A11" t="s">
        <v>497</v>
      </c>
      <c s="10" r="B11" t="n">
        <v>0.58</v>
      </c>
      <c s="10" r="C11" t="n">
        <v>0.47</v>
      </c>
    </row>
    <row spans="1:4" r="12">
      <c s="4" r="A12" t="s">
        <v>498</v>
      </c>
      <c s="4" r="C12" t="s">
        <v>46</v>
      </c>
    </row>
    <row spans="1:4" r="13">
      <c s="4" r="A13" t="s">
        <v>499</v>
      </c>
      <c s="4" r="C13" t="s">
        <v>46</v>
      </c>
    </row>
    <row spans="1:4" r="14">
      <c s="4" r="A14" t="s">
        <v>495</v>
      </c>
      <c s="9" r="B14" t="n">
        <v>0.41</v>
      </c>
      <c s="10" r="C14" t="n">
        <v>0.65</v>
      </c>
    </row>
    <row spans="1:4" r="15">
      <c s="4" r="A15" t="s">
        <v>497</v>
      </c>
      <c s="9" r="B15" t="n">
        <v>0.58</v>
      </c>
      <c s="9" r="C15" t="n">
        <v>0.58</v>
      </c>
      <c s="10" r="D15" t="n">
        <v>0.47</v>
      </c>
    </row>
    <row spans="1:4" r="16">
      <c s="4" r="A16" t="s">
        <v>496</v>
      </c>
      <c s="10" r="B16" t="n">
        <v>0.68</v>
      </c>
      <c s="10" r="C16" t="n">
        <v>0.68</v>
      </c>
    </row>
    <row spans="1:4" r="17">
      <c s="3" r="A17" t="s">
        <v>474</v>
      </c>
    </row>
    <row spans="1:4" r="18">
      <c s="4" r="A18" t="s">
        <v>497</v>
      </c>
      <c s="4" r="B18" t="s">
        <v>500</v>
      </c>
      <c s="4" r="C18" t="s">
        <v>501</v>
      </c>
      <c s="4" r="D18" t="s">
        <v>502</v>
      </c>
    </row>
    <row spans="1:4" r="19">
      <c s="4" r="A19" t="s">
        <v>503</v>
      </c>
      <c s="4" r="B19" t="s">
        <v>504</v>
      </c>
      <c s="4" r="C19" t="s">
        <v>505</v>
      </c>
    </row>
    <row spans="1:4" r="20">
      <c s="3" r="A20" t="s">
        <v>478</v>
      </c>
    </row>
    <row spans="1:4" r="21">
      <c s="4" r="A21" t="s">
        <v>497</v>
      </c>
      <c s="7" r="B21" t="n">
        <v>937679</v>
      </c>
      <c s="7" r="C21" t="n">
        <v>1005379</v>
      </c>
    </row>
    <row spans="1:4" r="22">
      <c s="4" r="A22" t="s">
        <v>495</v>
      </c>
      <c s="7" r="B22" t="n">
        <v>-60000</v>
      </c>
      <c s="7" r="C22" t="n">
        <v>-67700</v>
      </c>
    </row>
    <row spans="1:4" r="23">
      <c s="4" r="A23" t="s">
        <v>478</v>
      </c>
      <c s="7" r="B23" t="n">
        <v>312000</v>
      </c>
      <c s="7" r="C23" t="n">
        <v>937679</v>
      </c>
      <c s="7" r="D23" t="n">
        <v>1005379</v>
      </c>
    </row>
    <row spans="1:4" r="24">
      <c s="4" r="A24" t="s">
        <v>503</v>
      </c>
      <c s="7" r="B24" t="n">
        <v>149931</v>
      </c>
      <c s="7" r="C24" t="n">
        <v>7498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506</v>
      </c>
      <c s="2" r="B1" t="s">
        <v>1</v>
      </c>
    </row>
    <row spans="1:3" r="2">
      <c s="2" r="B2" t="s">
        <v>2</v>
      </c>
      <c s="2" r="C2" t="s">
        <v>30</v>
      </c>
    </row>
    <row spans="1:3" r="3">
      <c s="3" r="A3" t="s">
        <v>507</v>
      </c>
    </row>
    <row spans="1:3" r="4">
      <c s="4" r="A4" t="s">
        <v>508</v>
      </c>
      <c s="7" r="B4" t="n">
        <v>716529</v>
      </c>
      <c s="7" r="C4" t="n">
        <v>732973</v>
      </c>
    </row>
    <row spans="1:3" r="5">
      <c s="4" r="A5" t="s">
        <v>509</v>
      </c>
      <c s="6" r="B5" t="n">
        <v>257360</v>
      </c>
      <c s="7" r="C5" t="n">
        <v>626191</v>
      </c>
    </row>
    <row spans="1:3" r="6">
      <c s="4" r="A6" t="s">
        <v>510</v>
      </c>
      <c s="6" r="B6" t="n">
        <v>516462</v>
      </c>
      <c s="4" r="C6" t="s">
        <v>46</v>
      </c>
    </row>
    <row spans="1:3" r="7">
      <c s="4" r="A7" t="s">
        <v>511</v>
      </c>
    </row>
    <row spans="1:3" r="8">
      <c s="3" r="A8" t="s">
        <v>507</v>
      </c>
    </row>
    <row spans="1:3" r="9">
      <c s="4" r="A9" t="s">
        <v>508</v>
      </c>
      <c s="7" r="B9" t="n">
        <v>716529</v>
      </c>
      <c s="7" r="C9" t="n">
        <v>732973</v>
      </c>
    </row>
    <row spans="1:3" r="10">
      <c s="4" r="A10" t="s">
        <v>512</v>
      </c>
    </row>
    <row spans="1:3" r="11">
      <c s="3" r="A11" t="s">
        <v>507</v>
      </c>
    </row>
    <row spans="1:3" r="12">
      <c s="4" r="A12" t="s">
        <v>513</v>
      </c>
      <c s="4" r="B12" t="s">
        <v>514</v>
      </c>
    </row>
    <row spans="1:3" r="13">
      <c s="4" r="A13" t="s">
        <v>509</v>
      </c>
      <c s="7" r="B13" t="n">
        <v>257360</v>
      </c>
      <c s="6" r="C13" t="n">
        <v>626191</v>
      </c>
    </row>
    <row spans="1:3" r="14">
      <c s="4" r="A14" t="s">
        <v>515</v>
      </c>
      <c s="7" r="B14" t="n">
        <v>98303</v>
      </c>
      <c s="7" r="C14" t="n">
        <v>1040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6</v>
      </c>
      <c s="2" r="B1" t="s">
        <v>1</v>
      </c>
    </row>
    <row spans="1:3" r="2">
      <c s="2" r="B2" t="s">
        <v>2</v>
      </c>
      <c s="2" r="C2" t="s">
        <v>30</v>
      </c>
    </row>
    <row spans="1:3" r="3">
      <c s="3" r="A3" t="s">
        <v>507</v>
      </c>
    </row>
    <row spans="1:3" r="4">
      <c s="4" r="A4" t="s">
        <v>517</v>
      </c>
      <c s="4" r="B4" t="s">
        <v>46</v>
      </c>
      <c s="7" r="C4" t="n">
        <v>336903</v>
      </c>
    </row>
    <row spans="1:3" r="5">
      <c s="4" r="A5" t="s">
        <v>518</v>
      </c>
      <c s="4" r="B5" t="s">
        <v>46</v>
      </c>
      <c s="4" r="C5" t="s">
        <v>46</v>
      </c>
    </row>
    <row spans="1:3" r="6">
      <c s="4" r="A6" t="s">
        <v>519</v>
      </c>
      <c s="4" r="B6" t="s">
        <v>46</v>
      </c>
      <c s="7" r="C6" t="n">
        <v>5125870</v>
      </c>
    </row>
    <row spans="1:3" r="7">
      <c s="4" r="A7" t="s">
        <v>520</v>
      </c>
      <c s="4" r="B7" t="s">
        <v>46</v>
      </c>
      <c s="4" r="C7" t="s">
        <v>46</v>
      </c>
    </row>
    <row spans="1:3" r="8">
      <c s="4" r="A8" t="s">
        <v>92</v>
      </c>
      <c s="7" r="B8" t="n">
        <v>159780</v>
      </c>
      <c s="7" r="C8" t="n">
        <v>233176</v>
      </c>
    </row>
    <row spans="1:3" r="9">
      <c s="4" r="A9" t="s">
        <v>521</v>
      </c>
    </row>
    <row spans="1:3" r="10">
      <c s="3" r="A10" t="s">
        <v>507</v>
      </c>
    </row>
    <row spans="1:3" r="11">
      <c s="4" r="A11" t="s">
        <v>414</v>
      </c>
      <c s="4" r="B11" t="s">
        <v>421</v>
      </c>
    </row>
    <row spans="1:3" r="12">
      <c s="4" r="A12" t="s">
        <v>416</v>
      </c>
      <c s="4" r="B12" t="s">
        <v>522</v>
      </c>
    </row>
    <row spans="1:3" r="13">
      <c s="4" r="A13" t="s">
        <v>418</v>
      </c>
      <c s="4" r="B13" t="s">
        <v>523</v>
      </c>
    </row>
    <row spans="1:3" r="14">
      <c s="4" r="A14" t="s">
        <v>519</v>
      </c>
      <c s="4" r="B14" t="s">
        <v>46</v>
      </c>
      <c s="7" r="C14" t="n">
        <v>2000000</v>
      </c>
    </row>
    <row spans="1:3" r="15">
      <c s="4" r="A15" t="s">
        <v>520</v>
      </c>
      <c s="4" r="B15" t="s">
        <v>46</v>
      </c>
      <c s="4" r="C15" t="s">
        <v>46</v>
      </c>
    </row>
    <row spans="1:3" r="16">
      <c s="4" r="A16" t="s">
        <v>524</v>
      </c>
    </row>
    <row spans="1:3" r="17">
      <c s="3" r="A17" t="s">
        <v>507</v>
      </c>
    </row>
    <row spans="1:3" r="18">
      <c s="4" r="A18" t="s">
        <v>414</v>
      </c>
      <c s="4" r="B18" t="s">
        <v>421</v>
      </c>
    </row>
    <row spans="1:3" r="19">
      <c s="4" r="A19" t="s">
        <v>416</v>
      </c>
      <c s="4" r="B19" t="s">
        <v>525</v>
      </c>
    </row>
    <row spans="1:3" r="20">
      <c s="4" r="A20" t="s">
        <v>418</v>
      </c>
      <c s="4" r="B20" t="s">
        <v>523</v>
      </c>
    </row>
    <row spans="1:3" r="21">
      <c s="4" r="A21" t="s">
        <v>519</v>
      </c>
      <c s="4" r="B21" t="s">
        <v>46</v>
      </c>
      <c s="7" r="C21" t="n">
        <v>500000</v>
      </c>
    </row>
    <row spans="1:3" r="22">
      <c s="4" r="A22" t="s">
        <v>520</v>
      </c>
      <c s="4" r="B22" t="s">
        <v>46</v>
      </c>
      <c s="4" r="C22" t="s">
        <v>46</v>
      </c>
    </row>
    <row spans="1:3" r="23">
      <c s="4" r="A23" t="s">
        <v>526</v>
      </c>
    </row>
    <row spans="1:3" r="24">
      <c s="3" r="A24" t="s">
        <v>507</v>
      </c>
    </row>
    <row spans="1:3" r="25">
      <c s="4" r="A25" t="s">
        <v>414</v>
      </c>
      <c s="4" r="B25" t="s">
        <v>421</v>
      </c>
    </row>
    <row spans="1:3" r="26">
      <c s="4" r="A26" t="s">
        <v>416</v>
      </c>
      <c s="4" r="B26" t="s">
        <v>527</v>
      </c>
    </row>
    <row spans="1:3" r="27">
      <c s="4" r="A27" t="s">
        <v>418</v>
      </c>
      <c s="4" r="B27" t="s">
        <v>523</v>
      </c>
    </row>
    <row spans="1:3" r="28">
      <c s="4" r="A28" t="s">
        <v>519</v>
      </c>
      <c s="4" r="B28" t="s">
        <v>46</v>
      </c>
      <c s="7" r="C28" t="n">
        <v>200000</v>
      </c>
    </row>
    <row spans="1:3" r="29">
      <c s="4" r="A29" t="s">
        <v>520</v>
      </c>
      <c s="4" r="B29" t="s">
        <v>46</v>
      </c>
      <c s="4" r="C29" t="s">
        <v>46</v>
      </c>
    </row>
    <row spans="1:3" r="30">
      <c s="4" r="A30" t="s">
        <v>528</v>
      </c>
    </row>
    <row spans="1:3" r="31">
      <c s="3" r="A31" t="s">
        <v>507</v>
      </c>
    </row>
    <row spans="1:3" r="32">
      <c s="4" r="A32" t="s">
        <v>414</v>
      </c>
      <c s="4" r="B32" t="s">
        <v>421</v>
      </c>
    </row>
    <row spans="1:3" r="33">
      <c s="4" r="A33" t="s">
        <v>416</v>
      </c>
      <c s="4" r="B33" t="s">
        <v>529</v>
      </c>
    </row>
    <row spans="1:3" r="34">
      <c s="4" r="A34" t="s">
        <v>418</v>
      </c>
      <c s="4" r="B34" t="s">
        <v>523</v>
      </c>
    </row>
    <row spans="1:3" r="35">
      <c s="4" r="A35" t="s">
        <v>519</v>
      </c>
      <c s="4" r="B35" t="s">
        <v>46</v>
      </c>
      <c s="7" r="C35" t="n">
        <v>70492</v>
      </c>
    </row>
    <row spans="1:3" r="36">
      <c s="4" r="A36" t="s">
        <v>520</v>
      </c>
      <c s="4" r="B36" t="s">
        <v>46</v>
      </c>
      <c s="4" r="C36" t="s">
        <v>46</v>
      </c>
    </row>
    <row spans="1:3" r="37">
      <c s="4" r="A37" t="s">
        <v>530</v>
      </c>
    </row>
    <row spans="1:3" r="38">
      <c s="3" r="A38" t="s">
        <v>507</v>
      </c>
    </row>
    <row spans="1:3" r="39">
      <c s="4" r="A39" t="s">
        <v>414</v>
      </c>
      <c s="4" r="B39" t="s">
        <v>421</v>
      </c>
    </row>
    <row spans="1:3" r="40">
      <c s="4" r="A40" t="s">
        <v>416</v>
      </c>
      <c s="4" r="B40" t="s">
        <v>531</v>
      </c>
    </row>
    <row spans="1:3" r="41">
      <c s="4" r="A41" t="s">
        <v>418</v>
      </c>
      <c s="4" r="B41" t="s">
        <v>523</v>
      </c>
    </row>
    <row spans="1:3" r="42">
      <c s="4" r="A42" t="s">
        <v>519</v>
      </c>
      <c s="4" r="B42" t="s">
        <v>46</v>
      </c>
      <c s="7" r="C42" t="n">
        <v>200000</v>
      </c>
    </row>
    <row spans="1:3" r="43">
      <c s="4" r="A43" t="s">
        <v>520</v>
      </c>
      <c s="4" r="B43" t="s">
        <v>46</v>
      </c>
      <c s="4" r="C43" t="s">
        <v>46</v>
      </c>
    </row>
    <row spans="1:3" r="44">
      <c s="4" r="A44" t="s">
        <v>532</v>
      </c>
    </row>
    <row spans="1:3" r="45">
      <c s="3" r="A45" t="s">
        <v>507</v>
      </c>
    </row>
    <row spans="1:3" r="46">
      <c s="4" r="A46" t="s">
        <v>414</v>
      </c>
      <c s="4" r="B46" t="s">
        <v>421</v>
      </c>
    </row>
    <row spans="1:3" r="47">
      <c s="4" r="A47" t="s">
        <v>416</v>
      </c>
      <c s="4" r="B47" t="s">
        <v>533</v>
      </c>
    </row>
    <row spans="1:3" r="48">
      <c s="4" r="A48" t="s">
        <v>418</v>
      </c>
      <c s="4" r="B48" t="s">
        <v>523</v>
      </c>
    </row>
    <row spans="1:3" r="49">
      <c s="4" r="A49" t="s">
        <v>519</v>
      </c>
      <c s="4" r="B49" t="s">
        <v>46</v>
      </c>
      <c s="7" r="C49" t="n">
        <v>200000</v>
      </c>
    </row>
    <row spans="1:3" r="50">
      <c s="4" r="A50" t="s">
        <v>520</v>
      </c>
      <c s="4" r="B50" t="s">
        <v>46</v>
      </c>
      <c s="4" r="C50" t="s">
        <v>46</v>
      </c>
    </row>
    <row spans="1:3" r="51">
      <c s="4" r="A51" t="s">
        <v>534</v>
      </c>
    </row>
    <row spans="1:3" r="52">
      <c s="3" r="A52" t="s">
        <v>507</v>
      </c>
    </row>
    <row spans="1:3" r="53">
      <c s="4" r="A53" t="s">
        <v>414</v>
      </c>
      <c s="4" r="B53" t="s">
        <v>421</v>
      </c>
    </row>
    <row spans="1:3" r="54">
      <c s="4" r="A54" t="s">
        <v>416</v>
      </c>
      <c s="4" r="B54" t="s">
        <v>535</v>
      </c>
    </row>
    <row spans="1:3" r="55">
      <c s="4" r="A55" t="s">
        <v>418</v>
      </c>
      <c s="4" r="B55" t="s">
        <v>523</v>
      </c>
    </row>
    <row spans="1:3" r="56">
      <c s="4" r="A56" t="s">
        <v>519</v>
      </c>
      <c s="4" r="B56" t="s">
        <v>46</v>
      </c>
      <c s="4" r="C56" t="s">
        <v>46</v>
      </c>
    </row>
    <row spans="1:3" r="57">
      <c s="4" r="A57" t="s">
        <v>520</v>
      </c>
      <c s="4" r="B57" t="s">
        <v>46</v>
      </c>
      <c s="4" r="C57" t="s">
        <v>46</v>
      </c>
    </row>
    <row spans="1:3" r="58">
      <c s="4" r="A58" t="s">
        <v>536</v>
      </c>
    </row>
    <row spans="1:3" r="59">
      <c s="3" r="A59" t="s">
        <v>507</v>
      </c>
    </row>
    <row spans="1:3" r="60">
      <c s="4" r="A60" t="s">
        <v>414</v>
      </c>
      <c s="4" r="B60" t="s">
        <v>421</v>
      </c>
    </row>
    <row spans="1:3" r="61">
      <c s="4" r="A61" t="s">
        <v>416</v>
      </c>
      <c s="4" r="B61" t="s">
        <v>537</v>
      </c>
    </row>
    <row spans="1:3" r="62">
      <c s="4" r="A62" t="s">
        <v>418</v>
      </c>
      <c s="4" r="B62" t="s">
        <v>523</v>
      </c>
    </row>
    <row spans="1:3" r="63">
      <c s="4" r="A63" t="s">
        <v>519</v>
      </c>
      <c s="4" r="B63" t="s">
        <v>46</v>
      </c>
      <c s="7" r="C63" t="n">
        <v>300000</v>
      </c>
    </row>
    <row spans="1:3" r="64">
      <c s="4" r="A64" t="s">
        <v>520</v>
      </c>
      <c s="4" r="B64" t="s">
        <v>46</v>
      </c>
      <c s="4" r="C64" t="s">
        <v>46</v>
      </c>
    </row>
    <row spans="1:3" r="65">
      <c s="4" r="A65" t="s">
        <v>538</v>
      </c>
    </row>
    <row spans="1:3" r="66">
      <c s="3" r="A66" t="s">
        <v>507</v>
      </c>
    </row>
    <row spans="1:3" r="67">
      <c s="4" r="A67" t="s">
        <v>414</v>
      </c>
      <c s="4" r="B67" t="s">
        <v>421</v>
      </c>
    </row>
    <row spans="1:3" r="68">
      <c s="4" r="A68" t="s">
        <v>416</v>
      </c>
      <c s="4" r="B68" t="s">
        <v>539</v>
      </c>
    </row>
    <row spans="1:3" r="69">
      <c s="4" r="A69" t="s">
        <v>418</v>
      </c>
      <c s="4" r="B69" t="s">
        <v>523</v>
      </c>
    </row>
    <row spans="1:3" r="70">
      <c s="4" r="A70" t="s">
        <v>519</v>
      </c>
      <c s="4" r="B70" t="s">
        <v>46</v>
      </c>
      <c s="7" r="C70" t="n">
        <v>208475</v>
      </c>
    </row>
    <row spans="1:3" r="71">
      <c s="4" r="A71" t="s">
        <v>520</v>
      </c>
      <c s="4" r="B71" t="s">
        <v>46</v>
      </c>
      <c s="4" r="C71" t="s">
        <v>46</v>
      </c>
    </row>
    <row spans="1:3" r="72">
      <c s="4" r="A72" t="s">
        <v>540</v>
      </c>
    </row>
    <row spans="1:3" r="73">
      <c s="3" r="A73" t="s">
        <v>507</v>
      </c>
    </row>
    <row spans="1:3" r="74">
      <c s="4" r="A74" t="s">
        <v>414</v>
      </c>
      <c s="4" r="B74" t="s">
        <v>421</v>
      </c>
    </row>
    <row spans="1:3" r="75">
      <c s="4" r="A75" t="s">
        <v>416</v>
      </c>
      <c s="4" r="B75" t="s">
        <v>541</v>
      </c>
    </row>
    <row spans="1:3" r="76">
      <c s="4" r="A76" t="s">
        <v>418</v>
      </c>
      <c s="4" r="B76" t="s">
        <v>523</v>
      </c>
    </row>
    <row spans="1:3" r="77">
      <c s="4" r="A77" t="s">
        <v>519</v>
      </c>
      <c s="4" r="B77" t="s">
        <v>46</v>
      </c>
      <c s="7" r="C77" t="n">
        <v>250000</v>
      </c>
    </row>
    <row spans="1:3" r="78">
      <c s="4" r="A78" t="s">
        <v>520</v>
      </c>
      <c s="4" r="B78" t="s">
        <v>46</v>
      </c>
      <c s="4" r="C78" t="s">
        <v>46</v>
      </c>
    </row>
    <row spans="1:3" r="79">
      <c s="4" r="A79" t="s">
        <v>542</v>
      </c>
    </row>
    <row spans="1:3" r="80">
      <c s="3" r="A80" t="s">
        <v>507</v>
      </c>
    </row>
    <row spans="1:3" r="81">
      <c s="4" r="A81" t="s">
        <v>414</v>
      </c>
      <c s="4" r="B81" t="s">
        <v>421</v>
      </c>
    </row>
    <row spans="1:3" r="82">
      <c s="4" r="A82" t="s">
        <v>416</v>
      </c>
      <c s="4" r="B82" t="s">
        <v>543</v>
      </c>
    </row>
    <row spans="1:3" r="83">
      <c s="4" r="A83" t="s">
        <v>418</v>
      </c>
      <c s="4" r="B83" t="s">
        <v>523</v>
      </c>
    </row>
    <row spans="1:3" r="84">
      <c s="4" r="A84" t="s">
        <v>519</v>
      </c>
      <c s="4" r="B84" t="s">
        <v>46</v>
      </c>
      <c s="7" r="C84" t="n">
        <v>100000</v>
      </c>
    </row>
    <row spans="1:3" r="85">
      <c s="4" r="A85" t="s">
        <v>520</v>
      </c>
      <c s="4" r="B85" t="s">
        <v>46</v>
      </c>
      <c s="4" r="C85" t="s">
        <v>46</v>
      </c>
    </row>
    <row spans="1:3" r="86">
      <c s="4" r="A86" t="s">
        <v>544</v>
      </c>
    </row>
    <row spans="1:3" r="87">
      <c s="3" r="A87" t="s">
        <v>507</v>
      </c>
    </row>
    <row spans="1:3" r="88">
      <c s="4" r="A88" t="s">
        <v>414</v>
      </c>
      <c s="4" r="B88" t="s">
        <v>421</v>
      </c>
    </row>
    <row spans="1:3" r="89">
      <c s="4" r="A89" t="s">
        <v>416</v>
      </c>
      <c s="4" r="B89" t="s">
        <v>545</v>
      </c>
    </row>
    <row spans="1:3" r="90">
      <c s="4" r="A90" t="s">
        <v>418</v>
      </c>
      <c s="4" r="B90" t="s">
        <v>523</v>
      </c>
    </row>
    <row spans="1:3" r="91">
      <c s="4" r="A91" t="s">
        <v>519</v>
      </c>
      <c s="4" r="B91" t="s">
        <v>46</v>
      </c>
      <c s="7" r="C91" t="n">
        <v>100000</v>
      </c>
    </row>
    <row spans="1:3" r="92">
      <c s="4" r="A92" t="s">
        <v>520</v>
      </c>
      <c s="4" r="B92" t="s">
        <v>46</v>
      </c>
      <c s="4" r="C92" t="s">
        <v>46</v>
      </c>
    </row>
    <row spans="1:3" r="93">
      <c s="4" r="A93" t="s">
        <v>546</v>
      </c>
    </row>
    <row spans="1:3" r="94">
      <c s="3" r="A94" t="s">
        <v>507</v>
      </c>
    </row>
    <row spans="1:3" r="95">
      <c s="4" r="A95" t="s">
        <v>414</v>
      </c>
      <c s="4" r="B95" t="s">
        <v>421</v>
      </c>
    </row>
    <row spans="1:3" r="96">
      <c s="4" r="A96" t="s">
        <v>416</v>
      </c>
      <c s="4" r="B96" t="s">
        <v>547</v>
      </c>
    </row>
    <row spans="1:3" r="97">
      <c s="4" r="A97" t="s">
        <v>418</v>
      </c>
      <c s="4" r="B97" t="s">
        <v>523</v>
      </c>
    </row>
    <row spans="1:3" r="98">
      <c s="4" r="A98" t="s">
        <v>519</v>
      </c>
      <c s="4" r="B98" t="s">
        <v>46</v>
      </c>
      <c s="7" r="C98" t="n">
        <v>80000</v>
      </c>
    </row>
    <row spans="1:3" r="99">
      <c s="4" r="A99" t="s">
        <v>520</v>
      </c>
      <c s="4" r="B99" t="s">
        <v>46</v>
      </c>
      <c s="4" r="C99" t="s">
        <v>46</v>
      </c>
    </row>
    <row spans="1:3" r="100">
      <c s="4" r="A100" t="s">
        <v>548</v>
      </c>
    </row>
    <row spans="1:3" r="101">
      <c s="3" r="A101" t="s">
        <v>507</v>
      </c>
    </row>
    <row spans="1:3" r="102">
      <c s="4" r="A102" t="s">
        <v>414</v>
      </c>
      <c s="4" r="B102" t="s">
        <v>421</v>
      </c>
    </row>
    <row spans="1:3" r="103">
      <c s="4" r="A103" t="s">
        <v>416</v>
      </c>
      <c s="4" r="B103" t="s">
        <v>549</v>
      </c>
    </row>
    <row spans="1:3" r="104">
      <c s="4" r="A104" t="s">
        <v>418</v>
      </c>
      <c s="4" r="B104" t="s">
        <v>523</v>
      </c>
    </row>
    <row spans="1:3" r="105">
      <c s="4" r="A105" t="s">
        <v>519</v>
      </c>
      <c s="4" r="B105" t="s">
        <v>46</v>
      </c>
      <c s="7" r="C105" t="n">
        <v>25000</v>
      </c>
    </row>
    <row spans="1:3" r="106">
      <c s="4" r="A106" t="s">
        <v>520</v>
      </c>
      <c s="4" r="B106" t="s">
        <v>46</v>
      </c>
      <c s="4" r="C106" t="s">
        <v>46</v>
      </c>
    </row>
    <row spans="1:3" r="107">
      <c s="4" r="A107" t="s">
        <v>550</v>
      </c>
    </row>
    <row spans="1:3" r="108">
      <c s="3" r="A108" t="s">
        <v>507</v>
      </c>
    </row>
    <row spans="1:3" r="109">
      <c s="4" r="A109" t="s">
        <v>414</v>
      </c>
      <c s="4" r="B109" t="s">
        <v>421</v>
      </c>
    </row>
    <row spans="1:3" r="110">
      <c s="4" r="A110" t="s">
        <v>416</v>
      </c>
      <c s="4" r="B110" t="s">
        <v>551</v>
      </c>
    </row>
    <row spans="1:3" r="111">
      <c s="4" r="A111" t="s">
        <v>418</v>
      </c>
      <c s="4" r="B111" t="s">
        <v>523</v>
      </c>
    </row>
    <row spans="1:3" r="112">
      <c s="4" r="A112" t="s">
        <v>519</v>
      </c>
      <c s="4" r="B112" t="s">
        <v>46</v>
      </c>
      <c s="7" r="C112" t="n">
        <v>250000</v>
      </c>
    </row>
    <row spans="1:3" r="113">
      <c s="4" r="A113" t="s">
        <v>520</v>
      </c>
      <c s="4" r="B113" t="s">
        <v>46</v>
      </c>
      <c s="4" r="C113" t="s">
        <v>46</v>
      </c>
    </row>
    <row spans="1:3" r="114">
      <c s="4" r="A114" t="s">
        <v>544</v>
      </c>
    </row>
    <row spans="1:3" r="115">
      <c s="3" r="A115" t="s">
        <v>507</v>
      </c>
    </row>
    <row spans="1:3" r="116">
      <c s="4" r="A116" t="s">
        <v>414</v>
      </c>
      <c s="4" r="B116" t="s">
        <v>421</v>
      </c>
    </row>
    <row spans="1:3" r="117">
      <c s="4" r="A117" t="s">
        <v>416</v>
      </c>
      <c s="4" r="B117" t="s">
        <v>545</v>
      </c>
    </row>
    <row spans="1:3" r="118">
      <c s="4" r="A118" t="s">
        <v>418</v>
      </c>
      <c s="4" r="B118" t="s">
        <v>523</v>
      </c>
    </row>
    <row spans="1:3" r="119">
      <c s="4" r="A119" t="s">
        <v>519</v>
      </c>
      <c s="4" r="B119" t="s">
        <v>46</v>
      </c>
      <c s="7" r="C119" t="n">
        <v>200000</v>
      </c>
    </row>
    <row spans="1:3" r="120">
      <c s="4" r="A120" t="s">
        <v>520</v>
      </c>
      <c s="4" r="B120" t="s">
        <v>46</v>
      </c>
      <c s="4" r="C120" t="s">
        <v>46</v>
      </c>
    </row>
    <row spans="1:3" r="121">
      <c s="4" r="A121" t="s">
        <v>546</v>
      </c>
    </row>
    <row spans="1:3" r="122">
      <c s="3" r="A122" t="s">
        <v>507</v>
      </c>
    </row>
    <row spans="1:3" r="123">
      <c s="4" r="A123" t="s">
        <v>414</v>
      </c>
      <c s="4" r="B123" t="s">
        <v>421</v>
      </c>
    </row>
    <row spans="1:3" r="124">
      <c s="4" r="A124" t="s">
        <v>416</v>
      </c>
      <c s="4" r="B124" t="s">
        <v>547</v>
      </c>
    </row>
    <row spans="1:3" r="125">
      <c s="4" r="A125" t="s">
        <v>418</v>
      </c>
      <c s="4" r="B125" t="s">
        <v>523</v>
      </c>
    </row>
    <row spans="1:3" r="126">
      <c s="4" r="A126" t="s">
        <v>519</v>
      </c>
      <c s="4" r="B126" t="s">
        <v>46</v>
      </c>
      <c s="7" r="C126" t="n">
        <v>80000</v>
      </c>
    </row>
    <row spans="1:3" r="127">
      <c s="4" r="A127" t="s">
        <v>520</v>
      </c>
      <c s="4" r="B127" t="s">
        <v>46</v>
      </c>
      <c s="4" r="C127" t="s">
        <v>46</v>
      </c>
    </row>
    <row spans="1:3" r="128">
      <c s="4" r="A128" t="s">
        <v>548</v>
      </c>
    </row>
    <row spans="1:3" r="129">
      <c s="3" r="A129" t="s">
        <v>507</v>
      </c>
    </row>
    <row spans="1:3" r="130">
      <c s="4" r="A130" t="s">
        <v>414</v>
      </c>
      <c s="4" r="B130" t="s">
        <v>421</v>
      </c>
    </row>
    <row spans="1:3" r="131">
      <c s="4" r="A131" t="s">
        <v>416</v>
      </c>
      <c s="4" r="B131" t="s">
        <v>549</v>
      </c>
    </row>
    <row spans="1:3" r="132">
      <c s="4" r="A132" t="s">
        <v>418</v>
      </c>
      <c s="4" r="B132" t="s">
        <v>523</v>
      </c>
    </row>
    <row spans="1:3" r="133">
      <c s="4" r="A133" t="s">
        <v>519</v>
      </c>
      <c s="4" r="B133" t="s">
        <v>46</v>
      </c>
      <c s="7" r="C133" t="n">
        <v>25000</v>
      </c>
    </row>
    <row spans="1:3" r="134">
      <c s="4" r="A134" t="s">
        <v>520</v>
      </c>
      <c s="4" r="B134" t="s">
        <v>46</v>
      </c>
      <c s="4" r="C134" t="s">
        <v>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2</v>
      </c>
      <c s="2" r="B1" t="s">
        <v>1</v>
      </c>
    </row>
    <row spans="1:3" r="2">
      <c s="2" r="B2" t="s">
        <v>2</v>
      </c>
      <c s="2" r="C2" t="s">
        <v>30</v>
      </c>
    </row>
    <row spans="1:3" r="3">
      <c s="4" r="A3" t="s">
        <v>119</v>
      </c>
      <c s="7" r="B3" t="n">
        <v>716529</v>
      </c>
      <c s="7" r="C3" t="n">
        <v>706352</v>
      </c>
    </row>
    <row spans="1:3" r="4">
      <c s="4" r="A4" t="s">
        <v>553</v>
      </c>
    </row>
    <row spans="1:3" r="5">
      <c s="4" r="A5" t="s">
        <v>119</v>
      </c>
      <c s="6" r="B5" t="n">
        <v>383805</v>
      </c>
      <c s="6" r="C5" t="n">
        <v>422160</v>
      </c>
    </row>
    <row spans="1:3" r="6">
      <c s="4" r="A6" t="s">
        <v>432</v>
      </c>
    </row>
    <row spans="1:3" r="7">
      <c s="4" r="A7" t="s">
        <v>119</v>
      </c>
      <c s="6" r="B7" t="n">
        <v>187128</v>
      </c>
      <c s="6" r="C7" t="n">
        <v>187128</v>
      </c>
    </row>
    <row spans="1:3" r="8">
      <c s="4" r="A8" t="s">
        <v>554</v>
      </c>
    </row>
    <row spans="1:3" r="9">
      <c s="4" r="A9" t="s">
        <v>119</v>
      </c>
      <c s="7" r="B9" t="n">
        <v>145596</v>
      </c>
      <c s="7" r="C9" t="n">
        <v>970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555</v>
      </c>
      <c s="2" r="B1" t="s">
        <v>1</v>
      </c>
    </row>
    <row spans="1:3" r="2">
      <c s="2" r="B2" t="s">
        <v>2</v>
      </c>
      <c s="2" r="C2" t="s">
        <v>30</v>
      </c>
    </row>
    <row spans="1:3" r="3">
      <c s="3" r="A3" t="s">
        <v>556</v>
      </c>
    </row>
    <row spans="1:3" r="4">
      <c s="4" r="A4" t="s">
        <v>557</v>
      </c>
      <c s="7" r="B4" t="n">
        <v>11020635</v>
      </c>
      <c s="7" r="C4" t="n">
        <v>11302281</v>
      </c>
    </row>
    <row spans="1:3" r="5">
      <c s="4" r="A5" t="s">
        <v>226</v>
      </c>
      <c s="6" r="B5" t="n">
        <v>9482684</v>
      </c>
      <c s="6" r="C5" t="n">
        <v>9113233</v>
      </c>
    </row>
    <row spans="1:3" r="6">
      <c s="4" r="A6" t="s">
        <v>81</v>
      </c>
      <c s="6" r="B6" t="n">
        <v>1537951</v>
      </c>
      <c s="6" r="C6" t="n">
        <v>2189048</v>
      </c>
    </row>
    <row spans="1:3" r="7">
      <c s="4" r="A7" t="s">
        <v>95</v>
      </c>
      <c s="6" r="B7" t="n">
        <v>-5587426</v>
      </c>
      <c s="6" r="C7" t="n">
        <v>-5906034</v>
      </c>
    </row>
    <row spans="1:3" r="8">
      <c s="4" r="A8" t="s">
        <v>558</v>
      </c>
      <c s="6" r="B8" t="n">
        <v>-4625848</v>
      </c>
      <c s="6" r="C8" t="n">
        <v>-5709118</v>
      </c>
    </row>
    <row spans="1:3" r="9">
      <c s="4" r="A9" t="s">
        <v>40</v>
      </c>
      <c s="6" r="B9" t="n">
        <v>9508871</v>
      </c>
      <c s="6" r="C9" t="n">
        <v>7483773</v>
      </c>
    </row>
    <row spans="1:3" r="10">
      <c s="4" r="A10" t="s">
        <v>143</v>
      </c>
      <c s="6" r="B10" t="n">
        <v>445380</v>
      </c>
      <c s="6" r="C10" t="n">
        <v>518919</v>
      </c>
    </row>
    <row spans="1:3" r="11">
      <c s="4" r="A11" t="s">
        <v>156</v>
      </c>
      <c s="6" r="B11" t="n">
        <v>169935</v>
      </c>
      <c s="6" r="C11" t="n">
        <v>12408</v>
      </c>
    </row>
    <row spans="1:3" r="12">
      <c s="4" r="A12" t="s">
        <v>559</v>
      </c>
      <c s="6" r="B12" t="n">
        <v>134239</v>
      </c>
      <c s="6" r="C12" t="n">
        <v>11370</v>
      </c>
    </row>
    <row spans="1:3" r="13">
      <c s="4" r="A13" t="s">
        <v>560</v>
      </c>
    </row>
    <row spans="1:3" r="14">
      <c s="3" r="A14" t="s">
        <v>556</v>
      </c>
    </row>
    <row spans="1:3" r="15">
      <c s="4" r="A15" t="s">
        <v>557</v>
      </c>
      <c s="6" r="B15" t="n">
        <v>5819388</v>
      </c>
      <c s="6" r="C15" t="n">
        <v>5468633</v>
      </c>
    </row>
    <row spans="1:3" r="16">
      <c s="4" r="A16" t="s">
        <v>226</v>
      </c>
      <c s="6" r="B16" t="n">
        <v>4813753</v>
      </c>
      <c s="6" r="C16" t="n">
        <v>4355601</v>
      </c>
    </row>
    <row spans="1:3" r="17">
      <c s="4" r="A17" t="s">
        <v>81</v>
      </c>
      <c s="6" r="B17" t="n">
        <v>1005635</v>
      </c>
      <c s="6" r="C17" t="n">
        <v>1113032</v>
      </c>
    </row>
    <row spans="1:3" r="18">
      <c s="4" r="A18" t="s">
        <v>95</v>
      </c>
      <c s="6" r="B18" t="n">
        <v>-230770</v>
      </c>
      <c s="6" r="C18" t="n">
        <v>-255187</v>
      </c>
    </row>
    <row spans="1:3" r="19">
      <c s="4" r="A19" t="s">
        <v>558</v>
      </c>
      <c s="6" r="B19" t="n">
        <v>-230770</v>
      </c>
      <c s="6" r="C19" t="n">
        <v>-255187</v>
      </c>
    </row>
    <row spans="1:3" r="20">
      <c s="4" r="A20" t="s">
        <v>40</v>
      </c>
      <c s="6" r="B20" t="n">
        <v>2678575</v>
      </c>
      <c s="6" r="C20" t="n">
        <v>2853110</v>
      </c>
    </row>
    <row spans="1:3" r="21">
      <c s="4" r="A21" t="s">
        <v>143</v>
      </c>
      <c s="6" r="B21" t="n">
        <v>59542</v>
      </c>
      <c s="6" r="C21" t="n">
        <v>107322</v>
      </c>
    </row>
    <row spans="1:3" r="22">
      <c s="4" r="A22" t="s">
        <v>561</v>
      </c>
    </row>
    <row spans="1:3" r="23">
      <c s="3" r="A23" t="s">
        <v>556</v>
      </c>
    </row>
    <row spans="1:3" r="24">
      <c s="4" r="A24" t="s">
        <v>557</v>
      </c>
      <c s="6" r="B24" t="n">
        <v>4754119</v>
      </c>
      <c s="6" r="C24" t="n">
        <v>5087612</v>
      </c>
    </row>
    <row spans="1:3" r="25">
      <c s="4" r="A25" t="s">
        <v>226</v>
      </c>
      <c s="6" r="B25" t="n">
        <v>3711640</v>
      </c>
      <c s="6" r="C25" t="n">
        <v>3703635</v>
      </c>
    </row>
    <row spans="1:3" r="26">
      <c s="4" r="A26" t="s">
        <v>81</v>
      </c>
      <c s="6" r="B26" t="n">
        <v>1042479</v>
      </c>
      <c s="6" r="C26" t="n">
        <v>1383977</v>
      </c>
    </row>
    <row spans="1:3" r="27">
      <c s="4" r="A27" t="s">
        <v>95</v>
      </c>
      <c s="6" r="B27" t="n">
        <v>169607</v>
      </c>
      <c s="6" r="C27" t="n">
        <v>87921</v>
      </c>
    </row>
    <row spans="1:3" r="28">
      <c s="4" r="A28" t="s">
        <v>558</v>
      </c>
      <c s="6" r="B28" t="n">
        <v>169607</v>
      </c>
      <c s="6" r="C28" t="n">
        <v>87921</v>
      </c>
    </row>
    <row spans="1:3" r="29">
      <c s="4" r="A29" t="s">
        <v>40</v>
      </c>
      <c s="6" r="B29" t="n">
        <v>1841610</v>
      </c>
      <c s="6" r="C29" t="n">
        <v>2038540</v>
      </c>
    </row>
    <row spans="1:3" r="30">
      <c s="4" r="A30" t="s">
        <v>143</v>
      </c>
      <c s="6" r="B30" t="n">
        <v>137020</v>
      </c>
      <c s="7" r="C30" t="n">
        <v>140606</v>
      </c>
    </row>
    <row spans="1:3" r="31">
      <c s="4" r="A31" t="s">
        <v>559</v>
      </c>
      <c s="6" r="B31" t="n">
        <v>81850</v>
      </c>
      <c s="4" r="C31" t="s">
        <v>46</v>
      </c>
    </row>
    <row spans="1:3" r="32">
      <c s="4" r="A32" t="s">
        <v>562</v>
      </c>
    </row>
    <row spans="1:3" r="33">
      <c s="3" r="A33" t="s">
        <v>556</v>
      </c>
    </row>
    <row spans="1:3" r="34">
      <c s="4" r="A34" t="s">
        <v>557</v>
      </c>
      <c s="6" r="B34" t="n">
        <v>183187</v>
      </c>
      <c s="7" r="C34" t="n">
        <v>622858</v>
      </c>
    </row>
    <row spans="1:3" r="35">
      <c s="4" r="A35" t="s">
        <v>226</v>
      </c>
      <c s="6" r="B35" t="n">
        <v>182630</v>
      </c>
      <c s="6" r="C35" t="n">
        <v>485662</v>
      </c>
    </row>
    <row spans="1:3" r="36">
      <c s="4" r="A36" t="s">
        <v>81</v>
      </c>
      <c s="6" r="B36" t="n">
        <v>557</v>
      </c>
      <c s="6" r="C36" t="n">
        <v>137196</v>
      </c>
    </row>
    <row spans="1:3" r="37">
      <c s="4" r="A37" t="s">
        <v>95</v>
      </c>
      <c s="6" r="B37" t="n">
        <v>-4446681</v>
      </c>
      <c s="6" r="C37" t="n">
        <v>-3886017</v>
      </c>
    </row>
    <row spans="1:3" r="38">
      <c s="4" r="A38" t="s">
        <v>558</v>
      </c>
      <c s="6" r="B38" t="n">
        <v>-4446681</v>
      </c>
      <c s="6" r="C38" t="n">
        <v>-3886017</v>
      </c>
    </row>
    <row spans="1:3" r="39">
      <c s="4" r="A39" t="s">
        <v>40</v>
      </c>
      <c s="6" r="B39" t="n">
        <v>4075476</v>
      </c>
      <c s="6" r="C39" t="n">
        <v>1121129</v>
      </c>
    </row>
    <row spans="1:3" r="40">
      <c s="4" r="A40" t="s">
        <v>143</v>
      </c>
      <c s="6" r="B40" t="n">
        <v>55689</v>
      </c>
      <c s="7" r="C40" t="n">
        <v>55342</v>
      </c>
    </row>
    <row spans="1:3" r="41">
      <c s="4" r="A41" t="s">
        <v>156</v>
      </c>
      <c s="6" r="B41" t="n">
        <v>169935</v>
      </c>
      <c s="4" r="C41" t="s">
        <v>46</v>
      </c>
    </row>
    <row spans="1:3" r="42">
      <c s="4" r="A42" t="s">
        <v>559</v>
      </c>
      <c s="6" r="B42" t="n">
        <v>13140</v>
      </c>
      <c s="7" r="C42" t="n">
        <v>11370</v>
      </c>
    </row>
    <row spans="1:3" r="43">
      <c s="4" r="A43" t="s">
        <v>563</v>
      </c>
    </row>
    <row spans="1:3" r="44">
      <c s="3" r="A44" t="s">
        <v>556</v>
      </c>
    </row>
    <row spans="1:3" r="45">
      <c s="4" r="A45" t="s">
        <v>557</v>
      </c>
      <c s="6" r="B45" t="n">
        <v>263941</v>
      </c>
      <c s="6" r="C45" t="n">
        <v>123178</v>
      </c>
    </row>
    <row spans="1:3" r="46">
      <c s="4" r="A46" t="s">
        <v>226</v>
      </c>
      <c s="6" r="B46" t="n">
        <v>774661</v>
      </c>
      <c s="6" r="C46" t="n">
        <v>568335</v>
      </c>
    </row>
    <row spans="1:3" r="47">
      <c s="4" r="A47" t="s">
        <v>81</v>
      </c>
      <c s="6" r="B47" t="n">
        <v>-510720</v>
      </c>
      <c s="6" r="C47" t="n">
        <v>-445157</v>
      </c>
    </row>
    <row spans="1:3" r="48">
      <c s="4" r="A48" t="s">
        <v>95</v>
      </c>
      <c s="6" r="B48" t="n">
        <v>-1178846</v>
      </c>
      <c s="6" r="C48" t="n">
        <v>-1312774</v>
      </c>
    </row>
    <row spans="1:3" r="49">
      <c s="4" r="A49" t="s">
        <v>558</v>
      </c>
      <c s="6" r="B49" t="n">
        <v>-1178846</v>
      </c>
      <c s="6" r="C49" t="n">
        <v>-1312774</v>
      </c>
    </row>
    <row spans="1:3" r="50">
      <c s="4" r="A50" t="s">
        <v>40</v>
      </c>
      <c s="6" r="B50" t="n">
        <v>874378</v>
      </c>
      <c s="6" r="C50" t="n">
        <v>1243834</v>
      </c>
    </row>
    <row spans="1:3" r="51">
      <c s="4" r="A51" t="s">
        <v>143</v>
      </c>
      <c s="7" r="B51" t="n">
        <v>193129</v>
      </c>
      <c s="6" r="C51" t="n">
        <v>215649</v>
      </c>
    </row>
    <row spans="1:3" r="52">
      <c s="4" r="A52" t="s">
        <v>156</v>
      </c>
      <c s="4" r="B52" t="s">
        <v>46</v>
      </c>
      <c s="7" r="C52" t="n">
        <v>12408</v>
      </c>
    </row>
    <row spans="1:3" r="53">
      <c s="4" r="A53" t="s">
        <v>559</v>
      </c>
      <c s="7" r="B53" t="n">
        <v>39249</v>
      </c>
      <c s="4" r="C53" t="s">
        <v>46</v>
      </c>
    </row>
    <row spans="1:3" r="54">
      <c s="4" r="A54" t="s">
        <v>564</v>
      </c>
    </row>
    <row spans="1:3" r="55">
      <c s="3" r="A55" t="s">
        <v>556</v>
      </c>
    </row>
    <row spans="1:3" r="56">
      <c s="4" r="A56" t="s">
        <v>557</v>
      </c>
      <c s="7" r="C56" t="n">
        <v>11302281</v>
      </c>
    </row>
    <row spans="1:3" r="57">
      <c s="4" r="A57" t="s">
        <v>95</v>
      </c>
      <c s="6" r="B57" t="n">
        <v>99264</v>
      </c>
      <c s="6" r="C57" t="n">
        <v>-539977</v>
      </c>
    </row>
    <row spans="1:3" r="58">
      <c s="4" r="A58" t="s">
        <v>558</v>
      </c>
      <c s="6" r="B58" t="n">
        <v>99264</v>
      </c>
      <c s="6" r="C58" t="n">
        <v>-539977</v>
      </c>
    </row>
    <row spans="1:3" r="59">
      <c s="4" r="A59" t="s">
        <v>40</v>
      </c>
      <c s="7" r="B59" t="n">
        <v>38832</v>
      </c>
      <c s="7" r="C59" t="n">
        <v>2271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565</v>
      </c>
      <c s="2" r="B1" t="s">
        <v>1</v>
      </c>
    </row>
    <row spans="1:3" r="2">
      <c s="2" r="B2" t="s">
        <v>2</v>
      </c>
      <c s="2" r="C2" t="s">
        <v>30</v>
      </c>
    </row>
    <row spans="1:3" r="3">
      <c s="4" r="A3" t="s">
        <v>557</v>
      </c>
      <c s="7" r="B3" t="n">
        <v>11020635</v>
      </c>
      <c s="7" r="C3" t="n">
        <v>11302281</v>
      </c>
    </row>
    <row spans="1:3" r="4">
      <c s="4" r="A4" t="s">
        <v>95</v>
      </c>
      <c s="6" r="B4" t="n">
        <v>-5587426</v>
      </c>
      <c s="6" r="C4" t="n">
        <v>-5906034</v>
      </c>
    </row>
    <row spans="1:3" r="5">
      <c s="4" r="A5" t="s">
        <v>566</v>
      </c>
    </row>
    <row spans="1:3" r="6">
      <c s="4" r="A6" t="s">
        <v>557</v>
      </c>
      <c s="6" r="B6" t="n">
        <v>10756694</v>
      </c>
      <c s="6" r="C6" t="n">
        <v>11179103</v>
      </c>
    </row>
    <row spans="1:3" r="7">
      <c s="4" r="A7" t="s">
        <v>95</v>
      </c>
      <c s="6" r="B7" t="n">
        <v>-4408580</v>
      </c>
      <c s="6" r="C7" t="n">
        <v>-4593260</v>
      </c>
    </row>
    <row spans="1:3" r="8">
      <c s="4" r="A8" t="s">
        <v>563</v>
      </c>
    </row>
    <row spans="1:3" r="9">
      <c s="4" r="A9" t="s">
        <v>557</v>
      </c>
      <c s="6" r="B9" t="n">
        <v>263941</v>
      </c>
      <c s="6" r="C9" t="n">
        <v>123178</v>
      </c>
    </row>
    <row spans="1:3" r="10">
      <c s="4" r="A10" t="s">
        <v>95</v>
      </c>
      <c s="7" r="B10" t="n">
        <v>-1178846</v>
      </c>
      <c s="7" r="C10" t="n">
        <v>-13127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s="1" r="A1" t="s">
        <v>567</v>
      </c>
      <c s="2" r="B1" t="s">
        <v>435</v>
      </c>
    </row>
    <row spans="1:2" r="2">
      <c s="3" r="A2" t="s">
        <v>568</v>
      </c>
    </row>
    <row spans="1:2" r="3">
      <c s="4" r="A3" t="s">
        <v>569</v>
      </c>
      <c s="7" r="B3" t="n">
        <v>67000</v>
      </c>
    </row>
    <row spans="1:2" r="4">
      <c s="4" r="A4" t="s">
        <v>570</v>
      </c>
    </row>
    <row spans="1:2" r="5">
      <c s="3" r="A5" t="s">
        <v>568</v>
      </c>
    </row>
    <row spans="1:2" r="6">
      <c s="4" r="A6" t="s">
        <v>571</v>
      </c>
      <c s="6" r="B6" t="n">
        <v>15100000</v>
      </c>
    </row>
    <row spans="1:2" r="7">
      <c s="4" r="A7" t="s">
        <v>572</v>
      </c>
    </row>
    <row spans="1:2" r="8">
      <c s="3" r="A8" t="s">
        <v>568</v>
      </c>
    </row>
    <row spans="1:2" r="9">
      <c s="4" r="A9" t="s">
        <v>571</v>
      </c>
      <c s="7" r="B9" t="n">
        <v>12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6"/>
    <col customWidth="1" max="2" min="2" width="35"/>
    <col customWidth="1" max="3" min="3" width="38"/>
    <col customWidth="1" max="4" min="4" width="22"/>
    <col customWidth="1" max="5" min="5" width="36"/>
    <col customWidth="1" max="6" min="6" width="40"/>
    <col customWidth="1" max="7" min="7" width="29"/>
    <col customWidth="1" max="8" min="8" width="13"/>
    <col customWidth="1" max="9" min="9" width="41"/>
    <col customWidth="1" max="10" min="10" width="77"/>
  </cols>
  <sheetData>
    <row spans="1:10" r="1">
      <c s="1" r="A1" t="s">
        <v>112</v>
      </c>
      <c s="2" r="B1" t="s">
        <v>113</v>
      </c>
      <c s="2" r="C1" t="s">
        <v>114</v>
      </c>
      <c s="2" r="D1" t="s">
        <v>115</v>
      </c>
      <c s="2" r="E1" t="s">
        <v>116</v>
      </c>
      <c s="2" r="F1" t="s">
        <v>117</v>
      </c>
      <c s="2" r="G1" t="s">
        <v>118</v>
      </c>
      <c s="2" r="H1" t="s">
        <v>119</v>
      </c>
      <c s="2" r="I1" t="s">
        <v>120</v>
      </c>
      <c s="2" r="J1" t="s">
        <v>121</v>
      </c>
    </row>
    <row spans="1:10" r="2">
      <c s="4" r="A2" t="s">
        <v>122</v>
      </c>
      <c s="7" r="B2" t="n">
        <v>808400</v>
      </c>
      <c s="7" r="D2" t="n">
        <v>16233</v>
      </c>
      <c s="7" r="E2" t="n">
        <v>10460896</v>
      </c>
      <c s="7" r="F2" t="n">
        <v>-22109</v>
      </c>
      <c s="7" r="G2" t="n">
        <v>-11725904</v>
      </c>
      <c s="7" r="H2" t="n">
        <v>-462484</v>
      </c>
      <c s="7" r="I2" t="n">
        <v>-422822</v>
      </c>
      <c s="7" r="J2" t="n">
        <v>-885306</v>
      </c>
    </row>
    <row spans="1:10" r="3">
      <c s="4" r="A3" t="s">
        <v>123</v>
      </c>
      <c s="6" r="B3" t="n">
        <v>8084</v>
      </c>
      <c s="6" r="D3" t="n">
        <v>16232755</v>
      </c>
    </row>
    <row spans="1:10" r="4">
      <c s="4" r="A4" t="s">
        <v>124</v>
      </c>
      <c s="7" r="B4" t="n">
        <v>101800</v>
      </c>
      <c s="7" r="E4" t="n">
        <v>-101800</v>
      </c>
    </row>
    <row spans="1:10" r="5">
      <c s="4" r="A5" t="s">
        <v>125</v>
      </c>
      <c s="6" r="B5" t="n">
        <v>1018</v>
      </c>
    </row>
    <row spans="1:10" r="6">
      <c s="4" r="A6" t="s">
        <v>126</v>
      </c>
      <c s="6" r="D6" t="n">
        <v>84</v>
      </c>
      <c s="4" r="E6" t="s">
        <v>46</v>
      </c>
    </row>
    <row spans="1:10" r="7">
      <c s="4" r="A7" t="s">
        <v>127</v>
      </c>
      <c s="7" r="E7" t="n">
        <v>173909</v>
      </c>
      <c s="7" r="H7" t="n">
        <v>173909</v>
      </c>
      <c s="6" r="J7" t="n">
        <v>173909</v>
      </c>
    </row>
    <row spans="1:10" r="8">
      <c s="4" r="A8" t="s">
        <v>128</v>
      </c>
      <c s="4" r="H8" t="s">
        <v>46</v>
      </c>
    </row>
    <row spans="1:10" r="9">
      <c s="4" r="A9" t="s">
        <v>129</v>
      </c>
      <c s="7" r="D9" t="n">
        <v>11</v>
      </c>
      <c s="7" r="E9" t="n">
        <v>19139</v>
      </c>
      <c s="7" r="H9" t="n">
        <v>19150</v>
      </c>
      <c s="6" r="J9" t="n">
        <v>19150</v>
      </c>
    </row>
    <row spans="1:10" r="10">
      <c s="4" r="A10" t="s">
        <v>130</v>
      </c>
      <c s="6" r="D10" t="n">
        <v>11000</v>
      </c>
    </row>
    <row spans="1:10" r="11">
      <c s="4" r="A11" t="s">
        <v>131</v>
      </c>
      <c s="4" r="E11" t="s">
        <v>46</v>
      </c>
      <c s="6" r="F11" t="n">
        <v>-4034</v>
      </c>
      <c s="6" r="H11" t="n">
        <v>-4034</v>
      </c>
      <c s="6" r="I11" t="n">
        <v>-712</v>
      </c>
      <c s="6" r="J11" t="n">
        <v>-4746</v>
      </c>
    </row>
    <row spans="1:10" r="12">
      <c s="4" r="A12" t="s">
        <v>97</v>
      </c>
      <c s="4" r="E12" t="s">
        <v>46</v>
      </c>
      <c s="6" r="G12" t="n">
        <v>-5709118</v>
      </c>
      <c s="6" r="H12" t="n">
        <v>-5906034</v>
      </c>
      <c s="6" r="I12" t="n">
        <v>-196916</v>
      </c>
      <c s="6" r="J12" t="n">
        <v>-5906034</v>
      </c>
    </row>
    <row spans="1:10" r="13">
      <c s="4" r="A13" t="s">
        <v>132</v>
      </c>
      <c s="7" r="B13" t="n">
        <v>910200</v>
      </c>
      <c s="7" r="D13" t="n">
        <v>16244</v>
      </c>
      <c s="7" r="E13" t="n">
        <v>10552144</v>
      </c>
      <c s="6" r="F13" t="n">
        <v>-26143</v>
      </c>
      <c s="6" r="G13" t="n">
        <v>-17435022</v>
      </c>
      <c s="7" r="H13" t="n">
        <v>-5982577</v>
      </c>
      <c s="6" r="I13" t="n">
        <v>-620450</v>
      </c>
      <c s="6" r="J13" t="n">
        <v>-6603027</v>
      </c>
    </row>
    <row spans="1:10" r="14">
      <c s="4" r="A14" t="s">
        <v>133</v>
      </c>
      <c s="6" r="B14" t="n">
        <v>9102</v>
      </c>
      <c s="6" r="D14" t="n">
        <v>16243839</v>
      </c>
    </row>
    <row spans="1:10" r="15">
      <c s="4" r="A15" t="s">
        <v>124</v>
      </c>
      <c s="7" r="B15" t="n">
        <v>113500</v>
      </c>
      <c s="7" r="E15" t="n">
        <v>-113500</v>
      </c>
      <c s="4" r="H15" t="s">
        <v>46</v>
      </c>
    </row>
    <row spans="1:10" r="16">
      <c s="4" r="A16" t="s">
        <v>125</v>
      </c>
      <c s="6" r="B16" t="n">
        <v>1135</v>
      </c>
    </row>
    <row spans="1:10" r="17">
      <c s="4" r="A17" t="s">
        <v>134</v>
      </c>
      <c s="4" r="E17" t="s">
        <v>46</v>
      </c>
    </row>
    <row spans="1:10" r="18">
      <c s="4" r="A18" t="s">
        <v>135</v>
      </c>
      <c s="7" r="E18" t="n">
        <v>11750000</v>
      </c>
      <c s="7" r="H18" t="n">
        <v>11750000</v>
      </c>
      <c s="6" r="J18" t="n">
        <v>11750000</v>
      </c>
    </row>
    <row spans="1:10" r="19">
      <c s="4" r="A19" t="s">
        <v>136</v>
      </c>
      <c s="6" r="E19" t="n">
        <v>1552272</v>
      </c>
      <c s="6" r="H19" t="n">
        <v>1552272</v>
      </c>
      <c s="6" r="I19" t="n">
        <v>-1552272</v>
      </c>
    </row>
    <row spans="1:10" r="20">
      <c s="4" r="A20" t="s">
        <v>127</v>
      </c>
      <c s="7" r="E20" t="n">
        <v>156908</v>
      </c>
      <c s="6" r="H20" t="n">
        <v>156908</v>
      </c>
      <c s="6" r="J20" t="n">
        <v>156908</v>
      </c>
    </row>
    <row spans="1:10" r="21">
      <c s="4" r="A21" t="s">
        <v>128</v>
      </c>
      <c s="7" r="C21" t="n">
        <v>7630464</v>
      </c>
      <c s="4" r="E21" t="s">
        <v>46</v>
      </c>
      <c s="6" r="H21" t="n">
        <v>7630464</v>
      </c>
      <c s="6" r="J21" t="n">
        <v>7630464</v>
      </c>
    </row>
    <row spans="1:10" r="22">
      <c s="4" r="A22" t="s">
        <v>137</v>
      </c>
      <c s="6" r="C22" t="n">
        <v>13625826</v>
      </c>
    </row>
    <row spans="1:10" r="23">
      <c s="4" r="A23" t="s">
        <v>129</v>
      </c>
      <c s="7" r="D23" t="n">
        <v>12</v>
      </c>
      <c s="7" r="E23" t="n">
        <v>12168</v>
      </c>
      <c s="6" r="H23" t="n">
        <v>12180</v>
      </c>
      <c s="6" r="J23" t="n">
        <v>12180</v>
      </c>
    </row>
    <row spans="1:10" r="24">
      <c s="4" r="A24" t="s">
        <v>130</v>
      </c>
      <c s="6" r="D24" t="n">
        <v>12000</v>
      </c>
    </row>
    <row spans="1:10" r="25">
      <c s="4" r="A25" t="s">
        <v>131</v>
      </c>
      <c s="4" r="E25" t="s">
        <v>46</v>
      </c>
      <c s="6" r="F25" t="n">
        <v>-30033</v>
      </c>
      <c s="6" r="H25" t="n">
        <v>-30033</v>
      </c>
      <c s="6" r="I25" t="n">
        <v>-5300</v>
      </c>
      <c s="6" r="J25" t="n">
        <v>-35333</v>
      </c>
    </row>
    <row spans="1:10" r="26">
      <c s="4" r="A26" t="s">
        <v>97</v>
      </c>
      <c s="4" r="E26" t="s">
        <v>46</v>
      </c>
      <c s="6" r="G26" t="n">
        <v>-4625848</v>
      </c>
      <c s="6" r="H26" t="n">
        <v>-5587426</v>
      </c>
      <c s="6" r="I26" t="n">
        <v>-961578</v>
      </c>
      <c s="6" r="J26" t="n">
        <v>-5587426</v>
      </c>
    </row>
    <row spans="1:10" r="27">
      <c s="4" r="A27" t="s">
        <v>138</v>
      </c>
      <c s="7" r="B27" t="n">
        <v>1023700</v>
      </c>
      <c s="7" r="C27" t="n">
        <v>7630464</v>
      </c>
      <c s="7" r="D27" t="n">
        <v>16256</v>
      </c>
      <c s="7" r="E27" t="n">
        <v>23909992</v>
      </c>
      <c s="7" r="F27" t="n">
        <v>-56176</v>
      </c>
      <c s="7" r="G27" t="n">
        <v>-22060870</v>
      </c>
      <c s="7" r="H27" t="n">
        <v>10463366</v>
      </c>
      <c s="7" r="I27" t="n">
        <v>-3139600</v>
      </c>
      <c s="7" r="J27" t="n">
        <v>7323766</v>
      </c>
    </row>
    <row spans="1:10" r="28">
      <c s="4" r="A28" t="s">
        <v>139</v>
      </c>
      <c s="6" r="B28" t="n">
        <v>10237</v>
      </c>
      <c s="6" r="C28" t="n">
        <v>13625826</v>
      </c>
      <c s="6" r="D28" t="n">
        <v>162558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73</v>
      </c>
      <c s="2" r="B1" t="s">
        <v>1</v>
      </c>
    </row>
    <row spans="1:3" r="2">
      <c s="2" r="B2" t="s">
        <v>2</v>
      </c>
      <c s="2" r="C2" t="s">
        <v>30</v>
      </c>
    </row>
    <row spans="1:3" r="3">
      <c s="3" r="A3" t="s">
        <v>574</v>
      </c>
    </row>
    <row spans="1:3" r="4">
      <c s="4" r="A4" t="s">
        <v>575</v>
      </c>
      <c s="4" r="B4" t="s">
        <v>46</v>
      </c>
      <c s="4" r="C4" t="s">
        <v>46</v>
      </c>
    </row>
    <row spans="1:3" r="5">
      <c s="4" r="A5" t="s">
        <v>576</v>
      </c>
      <c s="4" r="B5" t="s">
        <v>46</v>
      </c>
      <c s="4" r="C5" t="s">
        <v>46</v>
      </c>
    </row>
    <row spans="1:3" r="6">
      <c s="4" r="A6" t="s">
        <v>577</v>
      </c>
      <c s="4" r="B6" t="s">
        <v>46</v>
      </c>
      <c s="4" r="C6" t="s">
        <v>46</v>
      </c>
    </row>
    <row spans="1:3" r="7">
      <c s="4" r="A7" t="s">
        <v>578</v>
      </c>
      <c s="4" r="B7" t="s">
        <v>46</v>
      </c>
      <c s="4" r="C7" t="s">
        <v>46</v>
      </c>
    </row>
    <row spans="1:3" r="8">
      <c s="4" r="A8" t="s">
        <v>579</v>
      </c>
      <c s="4" r="B8" t="s">
        <v>46</v>
      </c>
      <c s="4" r="C8" t="s">
        <v>46</v>
      </c>
    </row>
    <row spans="1:3" r="9">
      <c s="3" r="A9" t="s">
        <v>580</v>
      </c>
    </row>
    <row spans="1:3" r="10">
      <c s="4" r="A10" t="s">
        <v>575</v>
      </c>
      <c s="7" r="B10" t="n">
        <v>-1334500</v>
      </c>
      <c s="7" r="C10" t="n">
        <v>-825617</v>
      </c>
    </row>
    <row spans="1:3" r="11">
      <c s="4" r="A11" t="s">
        <v>576</v>
      </c>
      <c s="6" r="B11" t="n">
        <v>-170973</v>
      </c>
      <c s="6" r="C11" t="n">
        <v>-105776</v>
      </c>
    </row>
    <row spans="1:3" r="12">
      <c s="4" r="A12" t="s">
        <v>581</v>
      </c>
      <c s="6" r="B12" t="n">
        <v>-1505473</v>
      </c>
      <c s="6" r="C12" t="n">
        <v>-931393</v>
      </c>
    </row>
    <row spans="1:3" r="13">
      <c s="4" r="A13" t="s">
        <v>582</v>
      </c>
      <c s="7" r="B13" t="n">
        <v>1505473</v>
      </c>
      <c s="7" r="C13" t="n">
        <v>931393</v>
      </c>
    </row>
    <row spans="1:3" r="14">
      <c s="4" r="A14" t="s">
        <v>96</v>
      </c>
      <c s="4" r="B14" t="s">
        <v>46</v>
      </c>
      <c s="4" r="C14" t="s">
        <v>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3</v>
      </c>
      <c s="2" r="B1" t="s">
        <v>1</v>
      </c>
    </row>
    <row spans="1:3" r="2">
      <c s="2" r="B2" t="s">
        <v>2</v>
      </c>
      <c s="2" r="C2" t="s">
        <v>30</v>
      </c>
    </row>
    <row spans="1:3" r="3">
      <c s="3" r="A3" t="s">
        <v>206</v>
      </c>
    </row>
    <row spans="1:3" r="4">
      <c s="4" r="A4" t="s">
        <v>584</v>
      </c>
      <c s="7" r="B4" t="n">
        <v>-1498917</v>
      </c>
      <c s="7" r="C4" t="n">
        <v>-1561709</v>
      </c>
    </row>
    <row spans="1:3" r="5">
      <c s="4" r="A5" t="s">
        <v>585</v>
      </c>
      <c s="6" r="B5" t="n">
        <v>-192038</v>
      </c>
      <c s="7" r="C5" t="n">
        <v>-200082</v>
      </c>
    </row>
    <row spans="1:3" r="6">
      <c s="4" r="A6" t="s">
        <v>586</v>
      </c>
      <c s="6" r="B6" t="n">
        <v>-57534</v>
      </c>
      <c s="4" r="C6" t="s">
        <v>46</v>
      </c>
    </row>
    <row spans="1:3" r="7">
      <c s="4" r="A7" t="s">
        <v>587</v>
      </c>
      <c s="6" r="B7" t="n">
        <v>60184</v>
      </c>
      <c s="7" r="C7" t="n">
        <v>66705</v>
      </c>
    </row>
    <row spans="1:3" r="8">
      <c s="4" r="A8" t="s">
        <v>588</v>
      </c>
      <c s="6" r="B8" t="n">
        <v>1505473</v>
      </c>
      <c s="6" r="C8" t="n">
        <v>931393</v>
      </c>
    </row>
    <row spans="1:3" r="9">
      <c s="4" r="A9" t="s">
        <v>375</v>
      </c>
      <c s="6" r="B9" t="n">
        <v>18977</v>
      </c>
      <c s="7" r="C9" t="n">
        <v>763693</v>
      </c>
    </row>
    <row spans="1:3" r="10">
      <c s="4" r="A10" t="s">
        <v>589</v>
      </c>
      <c s="7" r="B10" t="n">
        <v>163855</v>
      </c>
      <c s="4" r="C10" t="s">
        <v>46</v>
      </c>
    </row>
    <row spans="1:3" r="11">
      <c s="4" r="A11" t="s">
        <v>96</v>
      </c>
      <c s="4" r="B11" t="s">
        <v>46</v>
      </c>
      <c s="4" r="C11" t="s">
        <v>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0</v>
      </c>
      <c s="2" r="B1" t="s">
        <v>2</v>
      </c>
      <c s="2" r="C1" t="s">
        <v>30</v>
      </c>
    </row>
    <row spans="1:3" r="2">
      <c s="3" r="A2" t="s">
        <v>574</v>
      </c>
    </row>
    <row spans="1:3" r="3">
      <c s="4" r="A3" t="s">
        <v>591</v>
      </c>
      <c s="7" r="B3" t="n">
        <v>294752</v>
      </c>
      <c s="7" r="C3" t="n">
        <v>367160</v>
      </c>
    </row>
    <row spans="1:3" r="4">
      <c s="4" r="A4" t="s">
        <v>592</v>
      </c>
      <c s="7" r="B4" t="n">
        <v>176846</v>
      </c>
      <c s="6" r="C4" t="n">
        <v>172262</v>
      </c>
    </row>
    <row spans="1:3" r="5">
      <c s="4" r="A5" t="s">
        <v>593</v>
      </c>
      <c s="4" r="B5" t="s">
        <v>46</v>
      </c>
      <c s="6" r="C5" t="n">
        <v>89437</v>
      </c>
    </row>
    <row spans="1:3" r="6">
      <c s="4" r="A6" t="s">
        <v>375</v>
      </c>
      <c s="7" r="B6" t="n">
        <v>63781</v>
      </c>
      <c s="6" r="C6" t="n">
        <v>35764</v>
      </c>
    </row>
    <row spans="1:3" r="7">
      <c s="4" r="A7" t="s">
        <v>594</v>
      </c>
      <c s="6" r="B7" t="n">
        <v>535379</v>
      </c>
      <c s="6" r="C7" t="n">
        <v>664623</v>
      </c>
    </row>
    <row spans="1:3" r="8">
      <c s="4" r="A8" t="s">
        <v>595</v>
      </c>
      <c s="7" r="B8" t="n">
        <v>-535379</v>
      </c>
      <c s="7" r="C8" t="n">
        <v>-664623</v>
      </c>
    </row>
    <row spans="1:3" r="9">
      <c s="4" r="A9" t="s">
        <v>119</v>
      </c>
      <c s="4" r="B9" t="s">
        <v>46</v>
      </c>
      <c s="4" r="C9" t="s">
        <v>46</v>
      </c>
    </row>
    <row spans="1:3" r="10">
      <c s="3" r="A10" t="s">
        <v>596</v>
      </c>
    </row>
    <row spans="1:3" r="11">
      <c s="4" r="A11" t="s">
        <v>597</v>
      </c>
      <c s="7" r="B11" t="n">
        <v>4767919</v>
      </c>
      <c s="7" r="C11" t="n">
        <v>3226338</v>
      </c>
    </row>
    <row spans="1:3" r="12">
      <c s="4" r="A12" t="s">
        <v>598</v>
      </c>
      <c s="6" r="B12" t="n">
        <v>145238</v>
      </c>
      <c s="6" r="C12" t="n">
        <v>130608</v>
      </c>
    </row>
    <row spans="1:3" r="13">
      <c s="4" r="A13" t="s">
        <v>599</v>
      </c>
      <c s="6" r="B13" t="n">
        <v>264820</v>
      </c>
      <c s="6" r="C13" t="n">
        <v>186217</v>
      </c>
    </row>
    <row spans="1:3" r="14">
      <c s="4" r="A14" t="s">
        <v>375</v>
      </c>
      <c s="6" r="B14" t="n">
        <v>2302</v>
      </c>
      <c s="6" r="C14" t="n">
        <v>2398</v>
      </c>
    </row>
    <row spans="1:3" r="15">
      <c s="4" r="A15" t="s">
        <v>594</v>
      </c>
      <c s="6" r="B15" t="n">
        <v>5180279</v>
      </c>
      <c s="6" r="C15" t="n">
        <v>3545561</v>
      </c>
    </row>
    <row spans="1:3" r="16">
      <c s="4" r="A16" t="s">
        <v>595</v>
      </c>
      <c s="7" r="B16" t="n">
        <v>-5180279</v>
      </c>
      <c s="7" r="C16" t="n">
        <v>-3545561</v>
      </c>
    </row>
    <row spans="1:3" r="17">
      <c s="4" r="A17" t="s">
        <v>119</v>
      </c>
      <c s="4" r="B17" t="s">
        <v>46</v>
      </c>
      <c s="4" r="C17" t="s">
        <v>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00</v>
      </c>
      <c s="2" r="B1" t="s">
        <v>601</v>
      </c>
      <c s="2" r="C1" t="s">
        <v>305</v>
      </c>
      <c s="2" r="D1" t="s">
        <v>306</v>
      </c>
      <c s="2" r="E1" t="s">
        <v>307</v>
      </c>
      <c s="2" r="F1" t="s">
        <v>308</v>
      </c>
      <c s="2" r="G1" t="s">
        <v>309</v>
      </c>
      <c s="2" r="H1" t="s">
        <v>602</v>
      </c>
      <c s="2" r="I1" t="s">
        <v>2</v>
      </c>
    </row>
    <row spans="1:9" r="2">
      <c s="3" r="A2" t="s">
        <v>603</v>
      </c>
    </row>
    <row spans="1:9" r="3">
      <c s="4" r="A3" t="s">
        <v>84</v>
      </c>
      <c s="7" r="I3" t="n">
        <v>750000</v>
      </c>
    </row>
    <row spans="1:9" r="4">
      <c s="4" r="A4" t="s">
        <v>604</v>
      </c>
      <c s="6" r="I4" t="n">
        <v>12500000</v>
      </c>
    </row>
    <row spans="1:9" r="5">
      <c s="4" r="A5" t="s">
        <v>605</v>
      </c>
      <c s="7" r="I5" t="n">
        <v>1552272</v>
      </c>
    </row>
    <row spans="1:9" r="6">
      <c s="4" r="A6" t="s">
        <v>314</v>
      </c>
    </row>
    <row spans="1:9" r="7">
      <c s="3" r="A7" t="s">
        <v>603</v>
      </c>
    </row>
    <row spans="1:9" r="8">
      <c s="4" r="A8" t="s">
        <v>317</v>
      </c>
      <c s="6" r="C8" t="n">
        <v>378</v>
      </c>
      <c s="6" r="D8" t="n">
        <v>1765</v>
      </c>
    </row>
    <row spans="1:9" r="9">
      <c s="4" r="A9" t="s">
        <v>606</v>
      </c>
      <c s="7" r="H9" t="n">
        <v>12500000</v>
      </c>
    </row>
    <row spans="1:9" r="10">
      <c s="4" r="A10" t="s">
        <v>315</v>
      </c>
      <c s="4" r="I10" t="s">
        <v>316</v>
      </c>
    </row>
    <row spans="1:9" r="11">
      <c s="4" r="A11" t="s">
        <v>607</v>
      </c>
    </row>
    <row spans="1:9" r="12">
      <c s="3" r="A12" t="s">
        <v>603</v>
      </c>
    </row>
    <row spans="1:9" r="13">
      <c s="4" r="A13" t="s">
        <v>606</v>
      </c>
      <c s="7" r="B13" t="n">
        <v>12500000</v>
      </c>
    </row>
    <row spans="1:9" r="14">
      <c s="4" r="A14" t="s">
        <v>608</v>
      </c>
      <c s="6" r="B14" t="n">
        <v>2143</v>
      </c>
    </row>
    <row spans="1:9" r="15">
      <c s="4" r="A15" t="s">
        <v>609</v>
      </c>
      <c s="6" r="B15" t="n">
        <v>2143</v>
      </c>
    </row>
    <row spans="1:9" r="16">
      <c s="4" r="A16" t="s">
        <v>610</v>
      </c>
      <c s="7" r="B16" t="n">
        <v>12500000</v>
      </c>
    </row>
    <row spans="1:9" r="17">
      <c s="4" r="A17" t="s">
        <v>611</v>
      </c>
    </row>
    <row spans="1:9" r="18">
      <c s="3" r="A18" t="s">
        <v>603</v>
      </c>
    </row>
    <row spans="1:9" r="19">
      <c s="4" r="A19" t="s">
        <v>321</v>
      </c>
      <c s="7" r="D19" t="n">
        <v>7450000</v>
      </c>
      <c s="7" r="E19" t="n">
        <v>50000</v>
      </c>
      <c s="7" r="F19" t="n">
        <v>2000000</v>
      </c>
      <c s="7" r="G19" t="n">
        <v>3000000</v>
      </c>
    </row>
    <row spans="1:9" r="20">
      <c s="4" r="A20" t="s">
        <v>322</v>
      </c>
      <c s="7" r="D20" t="n">
        <v>12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s="1" r="A1" t="s">
        <v>612</v>
      </c>
      <c s="2" r="B1" t="s">
        <v>310</v>
      </c>
      <c s="2" r="C1" t="s">
        <v>2</v>
      </c>
      <c s="2" r="D1" t="s">
        <v>30</v>
      </c>
    </row>
    <row spans="1:4" r="2">
      <c s="4" r="A2" t="s">
        <v>208</v>
      </c>
      <c s="7" r="C2" t="n">
        <v>-3139600</v>
      </c>
      <c s="7" r="D2" t="n">
        <v>-620450</v>
      </c>
    </row>
    <row spans="1:4" r="3">
      <c s="4" r="A3" t="s">
        <v>323</v>
      </c>
    </row>
    <row spans="1:4" r="4">
      <c s="4" r="A4" t="s">
        <v>315</v>
      </c>
      <c s="4" r="B4" t="s">
        <v>324</v>
      </c>
    </row>
    <row spans="1:4" r="5">
      <c s="4" r="A5" t="s">
        <v>325</v>
      </c>
      <c s="4" r="B5" t="s">
        <v>326</v>
      </c>
    </row>
    <row spans="1:4" r="6">
      <c s="4" r="A6" t="s">
        <v>208</v>
      </c>
      <c s="7" r="B6" t="n">
        <v>215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40</v>
      </c>
      <c s="2" r="B1" t="s">
        <v>1</v>
      </c>
    </row>
    <row spans="1:3" r="2">
      <c s="2" r="B2" t="s">
        <v>2</v>
      </c>
      <c s="2" r="C2" t="s">
        <v>30</v>
      </c>
    </row>
    <row spans="1:3" r="3">
      <c s="3" r="A3" t="s">
        <v>141</v>
      </c>
    </row>
    <row spans="1:3" r="4">
      <c s="4" r="A4" t="s">
        <v>97</v>
      </c>
      <c s="7" r="B4" t="n">
        <v>-5587426</v>
      </c>
      <c s="7" r="C4" t="n">
        <v>-5906034</v>
      </c>
    </row>
    <row spans="1:3" r="5">
      <c s="3" r="A5" t="s">
        <v>142</v>
      </c>
    </row>
    <row spans="1:3" r="6">
      <c s="4" r="A6" t="s">
        <v>143</v>
      </c>
      <c s="6" r="B6" t="n">
        <v>445380</v>
      </c>
      <c s="6" r="C6" t="n">
        <v>518919</v>
      </c>
    </row>
    <row spans="1:3" r="7">
      <c s="4" r="A7" t="s">
        <v>144</v>
      </c>
      <c s="6" r="B7" t="n">
        <v>-203045</v>
      </c>
      <c s="6" r="C7" t="n">
        <v>101745</v>
      </c>
    </row>
    <row spans="1:3" r="8">
      <c s="4" r="A8" t="s">
        <v>145</v>
      </c>
      <c s="6" r="B8" t="n">
        <v>169088</v>
      </c>
      <c s="6" r="C8" t="n">
        <v>193059</v>
      </c>
    </row>
    <row spans="1:3" r="9">
      <c s="4" r="A9" t="s">
        <v>146</v>
      </c>
      <c s="6" r="B9" t="n">
        <v>16273</v>
      </c>
      <c s="6" r="C9" t="n">
        <v>7300</v>
      </c>
    </row>
    <row spans="1:3" r="10">
      <c s="4" r="A10" t="s">
        <v>147</v>
      </c>
      <c s="6" r="B10" t="n">
        <v>11930</v>
      </c>
      <c s="6" r="C10" t="n">
        <v>18384</v>
      </c>
    </row>
    <row spans="1:3" r="11">
      <c s="4" r="A11" t="s">
        <v>148</v>
      </c>
      <c s="6" r="B11" t="n">
        <v>21518</v>
      </c>
      <c s="6" r="C11" t="n">
        <v>99064</v>
      </c>
    </row>
    <row spans="1:3" r="12">
      <c s="3" r="A12" t="s">
        <v>149</v>
      </c>
    </row>
    <row spans="1:3" r="13">
      <c s="4" r="A13" t="s">
        <v>150</v>
      </c>
      <c s="6" r="B13" t="n">
        <v>402489</v>
      </c>
      <c s="6" r="C13" t="n">
        <v>-499541</v>
      </c>
    </row>
    <row spans="1:3" r="14">
      <c s="4" r="A14" t="s">
        <v>151</v>
      </c>
      <c s="6" r="B14" t="n">
        <v>3852</v>
      </c>
      <c s="6" r="C14" t="n">
        <v>-105308</v>
      </c>
    </row>
    <row spans="1:3" r="15">
      <c s="4" r="A15" t="s">
        <v>152</v>
      </c>
      <c s="6" r="B15" t="n">
        <v>189052</v>
      </c>
      <c s="6" r="C15" t="n">
        <v>-409615</v>
      </c>
    </row>
    <row spans="1:3" r="16">
      <c s="4" r="A16" t="s">
        <v>36</v>
      </c>
      <c s="6" r="B16" t="n">
        <v>195706</v>
      </c>
      <c s="6" r="C16" t="n">
        <v>-270729</v>
      </c>
    </row>
    <row spans="1:3" r="17">
      <c s="4" r="A17" t="s">
        <v>42</v>
      </c>
      <c s="6" r="B17" t="n">
        <v>-903305</v>
      </c>
      <c s="6" r="C17" t="n">
        <v>796204</v>
      </c>
    </row>
    <row spans="1:3" r="18">
      <c s="4" r="A18" t="s">
        <v>153</v>
      </c>
      <c s="6" r="B18" t="n">
        <v>-305670</v>
      </c>
      <c s="6" r="C18" t="n">
        <v>2730090</v>
      </c>
    </row>
    <row spans="1:3" r="19">
      <c s="4" r="A19" t="s">
        <v>154</v>
      </c>
      <c s="6" r="B19" t="n">
        <v>-5544158</v>
      </c>
      <c s="6" r="C19" t="n">
        <v>-2726462</v>
      </c>
    </row>
    <row spans="1:3" r="20">
      <c s="3" r="A20" t="s">
        <v>155</v>
      </c>
    </row>
    <row spans="1:3" r="21">
      <c s="4" r="A21" t="s">
        <v>156</v>
      </c>
      <c s="6" r="B21" t="n">
        <v>-169935</v>
      </c>
      <c s="6" r="C21" t="n">
        <v>-12408</v>
      </c>
    </row>
    <row spans="1:3" r="22">
      <c s="4" r="A22" t="s">
        <v>157</v>
      </c>
      <c s="6" r="B22" t="n">
        <v>-134239</v>
      </c>
      <c s="6" r="C22" t="n">
        <v>-11370</v>
      </c>
    </row>
    <row spans="1:3" r="23">
      <c s="4" r="A23" t="s">
        <v>158</v>
      </c>
      <c s="6" r="B23" t="n">
        <v>-304174</v>
      </c>
      <c s="6" r="C23" t="n">
        <v>-23778</v>
      </c>
    </row>
    <row spans="1:3" r="24">
      <c s="3" r="A24" t="s">
        <v>159</v>
      </c>
    </row>
    <row spans="1:3" r="25">
      <c s="4" r="A25" t="s">
        <v>160</v>
      </c>
      <c s="6" r="B25" t="n">
        <v>80056</v>
      </c>
      <c s="6" r="C25" t="n">
        <v>341724</v>
      </c>
    </row>
    <row spans="1:3" r="26">
      <c s="4" r="A26" t="s">
        <v>161</v>
      </c>
      <c s="6" r="B26" t="n">
        <v>-165630</v>
      </c>
      <c s="7" r="C26" t="n">
        <v>-315846</v>
      </c>
    </row>
    <row spans="1:3" r="27">
      <c s="4" r="A27" t="s">
        <v>162</v>
      </c>
      <c s="6" r="B27" t="n">
        <v>8930000</v>
      </c>
      <c s="4" r="C27" t="s">
        <v>46</v>
      </c>
    </row>
    <row spans="1:3" r="28">
      <c s="4" r="A28" t="s">
        <v>163</v>
      </c>
      <c s="6" r="B28" t="n">
        <v>359780</v>
      </c>
      <c s="7" r="C28" t="n">
        <v>2522143</v>
      </c>
    </row>
    <row spans="1:3" r="29">
      <c s="4" r="A29" t="s">
        <v>164</v>
      </c>
      <c s="6" r="B29" t="n">
        <v>-516462</v>
      </c>
      <c s="4" r="C29" t="s">
        <v>46</v>
      </c>
    </row>
    <row spans="1:3" r="30">
      <c s="4" r="A30" t="s">
        <v>165</v>
      </c>
      <c s="6" r="B30" t="n">
        <v>8687744</v>
      </c>
      <c s="7" r="C30" t="n">
        <v>2548021</v>
      </c>
    </row>
    <row spans="1:3" r="31">
      <c s="4" r="A31" t="s">
        <v>166</v>
      </c>
      <c s="6" r="B31" t="n">
        <v>-35333</v>
      </c>
      <c s="6" r="C31" t="n">
        <v>-4746</v>
      </c>
    </row>
    <row spans="1:3" r="32">
      <c s="4" r="A32" t="s">
        <v>167</v>
      </c>
      <c s="6" r="B32" t="n">
        <v>2804079</v>
      </c>
      <c s="6" r="C32" t="n">
        <v>-206965</v>
      </c>
    </row>
    <row spans="1:3" r="33">
      <c s="4" r="A33" t="s">
        <v>168</v>
      </c>
      <c s="6" r="B33" t="n">
        <v>757074</v>
      </c>
      <c s="6" r="C33" t="n">
        <v>964039</v>
      </c>
    </row>
    <row spans="1:3" r="34">
      <c s="4" r="A34" t="s">
        <v>169</v>
      </c>
      <c s="6" r="B34" t="n">
        <v>3561153</v>
      </c>
      <c s="6" r="C34" t="n">
        <v>757074</v>
      </c>
    </row>
    <row spans="1:3" r="35">
      <c s="3" r="A35" t="s">
        <v>170</v>
      </c>
    </row>
    <row spans="1:3" r="36">
      <c s="4" r="A36" t="s">
        <v>171</v>
      </c>
      <c s="6" r="B36" t="n">
        <v>569390</v>
      </c>
      <c s="6" r="C36" t="n">
        <v>7964</v>
      </c>
    </row>
    <row spans="1:3" r="37">
      <c s="4" r="A37" t="s">
        <v>172</v>
      </c>
      <c s="6" r="B37" t="n">
        <v>15000</v>
      </c>
      <c s="7" r="C37" t="n">
        <v>15000</v>
      </c>
    </row>
    <row spans="1:3" r="38">
      <c s="3" r="A38" t="s">
        <v>173</v>
      </c>
    </row>
    <row spans="1:3" r="39">
      <c s="4" r="A39" t="s">
        <v>174</v>
      </c>
      <c s="7" r="B39" t="n">
        <v>7630464</v>
      </c>
      <c s="4" r="C39"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SOLIDATED STATEMENT CHANGES </vt:lpstr>
      <vt:lpstr>CONDENSED CONSOLIDATED STATEME7</vt:lpstr>
      <vt:lpstr>Description of Business and His</vt:lpstr>
      <vt:lpstr>Going concern</vt:lpstr>
      <vt:lpstr>Notes and other receivables</vt:lpstr>
      <vt:lpstr>Property and equipment, net</vt:lpstr>
      <vt:lpstr>Loss per share</vt:lpstr>
      <vt:lpstr>Notes Payable and Long Term Deb</vt:lpstr>
      <vt:lpstr>Commitments</vt:lpstr>
      <vt:lpstr>Capital stock</vt:lpstr>
      <vt:lpstr>Stock options</vt:lpstr>
      <vt:lpstr>Related party transactions</vt:lpstr>
      <vt:lpstr>Business segment reporting</vt:lpstr>
      <vt:lpstr>Income taxes</vt:lpstr>
      <vt:lpstr>Minority Interest</vt:lpstr>
      <vt:lpstr>Subsequent events</vt:lpstr>
      <vt:lpstr>Description of Business and H22</vt:lpstr>
      <vt:lpstr>Description of Business and H23</vt:lpstr>
      <vt:lpstr>Notes and other receivables (Ta</vt:lpstr>
      <vt:lpstr>Property and equipment, net (Ta</vt:lpstr>
      <vt:lpstr>Loss per share (Tables)</vt:lpstr>
      <vt:lpstr>Notes Payable and Long Term D27</vt:lpstr>
      <vt:lpstr>Commitments (Tables)</vt:lpstr>
      <vt:lpstr>Capital stock (Tables)</vt:lpstr>
      <vt:lpstr>Stock options (Tables)</vt:lpstr>
      <vt:lpstr>Related party transactions (Tab</vt:lpstr>
      <vt:lpstr>Business segment reporting (Tab</vt:lpstr>
      <vt:lpstr>Income taxes (Tables)</vt:lpstr>
      <vt:lpstr>Description of Business and H34</vt:lpstr>
      <vt:lpstr>Description of Business and H35</vt:lpstr>
      <vt:lpstr>Description of Business and H36</vt:lpstr>
      <vt:lpstr>Description of Business and H37</vt:lpstr>
      <vt:lpstr>Going concern (Narrative) (Deta</vt:lpstr>
      <vt:lpstr>Notes and other receivables (Na</vt:lpstr>
      <vt:lpstr>Notes and other receivables (De</vt:lpstr>
      <vt:lpstr>Property and equipment, net (De</vt:lpstr>
      <vt:lpstr>Loss per share (Narrative) (Det</vt:lpstr>
      <vt:lpstr>Loss per share (Details)</vt:lpstr>
      <vt:lpstr>Loss per share (Details 1)</vt:lpstr>
      <vt:lpstr>Notes Payable and Long Term D45</vt:lpstr>
      <vt:lpstr>Commitments (Narrative) (Detail</vt:lpstr>
      <vt:lpstr>Commitments (Schedule of Future</vt:lpstr>
      <vt:lpstr>Capital stock (Narrative) (Deta</vt:lpstr>
      <vt:lpstr>Capital stock (Schedule of Pref</vt:lpstr>
      <vt:lpstr>Capital stock (Schedule of Warr</vt:lpstr>
      <vt:lpstr>Stock options (Narrative) (Deta</vt:lpstr>
      <vt:lpstr>Stock options (Fair Value Assum</vt:lpstr>
      <vt:lpstr>Stock options (Summary of Stock</vt:lpstr>
      <vt:lpstr>Related party transactions (Nar</vt:lpstr>
      <vt:lpstr>Related party transactions (Sch</vt:lpstr>
      <vt:lpstr>Related party transactions (S56</vt:lpstr>
      <vt:lpstr>Business segment reporting (Det</vt:lpstr>
      <vt:lpstr>Business segment reporting (D58</vt:lpstr>
      <vt:lpstr>Income taxes (Narrative) (Detai</vt:lpstr>
      <vt:lpstr>Income taxes (Schedule of Provi</vt:lpstr>
      <vt:lpstr>Income taxes (Schedule of Effec</vt:lpstr>
      <vt:lpstr>Income taxes (Schedule of Defer</vt:lpstr>
      <vt:lpstr>Minority Interest (Details)</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2:58:52Z</dcterms:created>
  <dcterms:modified xmlns:dcterms="http://purl.org/dc/terms/" xmlns:xsi="http://www.w3.org/2001/XMLSchema-instance" xsi:type="dcterms:W3CDTF">2016-04-04T12:58:52Z</dcterms:modified>
  <dc:title xmlns:dc="http://purl.org/dc/elements/1.1/">Untitled</dc:title>
  <dc:description xmlns:dc="http://purl.org/dc/elements/1.1/"/>
  <dc:subject xmlns:dc="http://purl.org/dc/elements/1.1/"/>
  <cp:keywords/>
  <cp:category/>
</cp:coreProperties>
</file>